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and Basis of Prepa" sheetId="8" state="visible" r:id="rId8"/>
    <sheet xmlns:r="http://schemas.openxmlformats.org/officeDocument/2006/relationships" name="Receivabl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Liabilities and Other" sheetId="13" state="visible" r:id="rId13"/>
    <sheet xmlns:r="http://schemas.openxmlformats.org/officeDocument/2006/relationships" name="Asset Retirement Obligations" sheetId="14" state="visible" r:id="rId14"/>
    <sheet xmlns:r="http://schemas.openxmlformats.org/officeDocument/2006/relationships" name="Stockholders' Equity" sheetId="15" state="visible" r:id="rId15"/>
    <sheet xmlns:r="http://schemas.openxmlformats.org/officeDocument/2006/relationships" name="Stock-Based Incentive Plan" sheetId="16" state="visible" r:id="rId16"/>
    <sheet xmlns:r="http://schemas.openxmlformats.org/officeDocument/2006/relationships" name="Derivatives"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nior Secured Credit Agreement"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Organization and Basis of Pre24" sheetId="24" state="visible" r:id="rId24"/>
    <sheet xmlns:r="http://schemas.openxmlformats.org/officeDocument/2006/relationships" name="Receivables (Tables)" sheetId="25" state="visible" r:id="rId25"/>
    <sheet xmlns:r="http://schemas.openxmlformats.org/officeDocument/2006/relationships" name="Prepaid Expenses and Other Cu26"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Liabilities and Other (" sheetId="29" state="visible" r:id="rId29"/>
    <sheet xmlns:r="http://schemas.openxmlformats.org/officeDocument/2006/relationships" name="Asset Retirement Obligations (T" sheetId="30" state="visible" r:id="rId30"/>
    <sheet xmlns:r="http://schemas.openxmlformats.org/officeDocument/2006/relationships" name="Stockholders' Equity (Tables)" sheetId="31" state="visible" r:id="rId31"/>
    <sheet xmlns:r="http://schemas.openxmlformats.org/officeDocument/2006/relationships" name="Stock-Based Incentive Plan (Tab"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Basis of Pre35" sheetId="35" state="visible" r:id="rId35"/>
    <sheet xmlns:r="http://schemas.openxmlformats.org/officeDocument/2006/relationships" name="Receivables (Details)" sheetId="36" state="visible" r:id="rId36"/>
    <sheet xmlns:r="http://schemas.openxmlformats.org/officeDocument/2006/relationships" name="Prepaid Expenses and Other Cu37" sheetId="37" state="visible" r:id="rId37"/>
    <sheet xmlns:r="http://schemas.openxmlformats.org/officeDocument/2006/relationships" name="Property and Equipment (Details" sheetId="38" state="visible" r:id="rId38"/>
    <sheet xmlns:r="http://schemas.openxmlformats.org/officeDocument/2006/relationships" name="Other Assets (Details)" sheetId="39" state="visible" r:id="rId39"/>
    <sheet xmlns:r="http://schemas.openxmlformats.org/officeDocument/2006/relationships" name="Accrued Liabilities and Other40" sheetId="40" state="visible" r:id="rId40"/>
    <sheet xmlns:r="http://schemas.openxmlformats.org/officeDocument/2006/relationships" name="Accrued Liabilities and Other -" sheetId="41" state="visible" r:id="rId41"/>
    <sheet xmlns:r="http://schemas.openxmlformats.org/officeDocument/2006/relationships" name="Accrued Liabilities and Other42" sheetId="42" state="visible" r:id="rId42"/>
    <sheet xmlns:r="http://schemas.openxmlformats.org/officeDocument/2006/relationships" name="Asset Retirement Obligations (D" sheetId="43" state="visible" r:id="rId43"/>
    <sheet xmlns:r="http://schemas.openxmlformats.org/officeDocument/2006/relationships" name="Stockholders' Equity - Common S" sheetId="44" state="visible" r:id="rId44"/>
    <sheet xmlns:r="http://schemas.openxmlformats.org/officeDocument/2006/relationships" name="Stockholders' Equity - Series A" sheetId="45" state="visible" r:id="rId45"/>
    <sheet xmlns:r="http://schemas.openxmlformats.org/officeDocument/2006/relationships" name="Stock-Based Incentive Plan - Na" sheetId="46" state="visible" r:id="rId46"/>
    <sheet xmlns:r="http://schemas.openxmlformats.org/officeDocument/2006/relationships" name="Stock-Based Incentive Plan - St" sheetId="47" state="visible" r:id="rId47"/>
    <sheet xmlns:r="http://schemas.openxmlformats.org/officeDocument/2006/relationships" name="Stock-Based Incentive Plan - Un" sheetId="48" state="visible" r:id="rId48"/>
    <sheet xmlns:r="http://schemas.openxmlformats.org/officeDocument/2006/relationships" name="Derivatives (Details)" sheetId="49" state="visible" r:id="rId49"/>
    <sheet xmlns:r="http://schemas.openxmlformats.org/officeDocument/2006/relationships" name="Income Taxes (Details)" sheetId="50" state="visible" r:id="rId50"/>
    <sheet xmlns:r="http://schemas.openxmlformats.org/officeDocument/2006/relationships" name="Net Income Per Share - Schedule" sheetId="51" state="visible" r:id="rId51"/>
    <sheet xmlns:r="http://schemas.openxmlformats.org/officeDocument/2006/relationships" name="Net Income Per Share - Schedu52" sheetId="52" state="visible" r:id="rId52"/>
    <sheet xmlns:r="http://schemas.openxmlformats.org/officeDocument/2006/relationships" name="Senior Secured Credit Agreeme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495">
  <si>
    <t>Document and Entity Information - shares</t>
  </si>
  <si>
    <t>6 Months Ended</t>
  </si>
  <si>
    <t>Dec. 31, 2016</t>
  </si>
  <si>
    <t>Feb. 06, 2017</t>
  </si>
  <si>
    <t>Document and Entity Information</t>
  </si>
  <si>
    <t>Entity Registrant Name</t>
  </si>
  <si>
    <t>EVOLUTION PETROLEUM CORP</t>
  </si>
  <si>
    <t>Entity Central Index Key</t>
  </si>
  <si>
    <t>Current Fiscal Year End Date</t>
  </si>
  <si>
    <t>--06-30</t>
  </si>
  <si>
    <t>Entity Filer Category</t>
  </si>
  <si>
    <t>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solidated Condensed Balance Sheets (Unaudited) - USD ($)</t>
  </si>
  <si>
    <t>Jun. 30, 2016</t>
  </si>
  <si>
    <t>Current assets</t>
  </si>
  <si>
    <t>Cash and cash equivalents</t>
  </si>
  <si>
    <t>Receivables</t>
  </si>
  <si>
    <t>Deferred tax asset</t>
  </si>
  <si>
    <t>Derivative assets, net</t>
  </si>
  <si>
    <t>Prepaid expenses and other current assets</t>
  </si>
  <si>
    <t>Total current assets</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State and federal income taxes payable</t>
  </si>
  <si>
    <t>Total current liabilities</t>
  </si>
  <si>
    <t>Long term liabilities</t>
  </si>
  <si>
    <t>Deferred income taxes</t>
  </si>
  <si>
    <t>Asset retirement obligations</t>
  </si>
  <si>
    <t>Total liabilities</t>
  </si>
  <si>
    <t>Commitments and contingencies (Note 15)</t>
  </si>
  <si>
    <t xml:space="preserve"> </t>
  </si>
  <si>
    <t>Stockholders’ equity</t>
  </si>
  <si>
    <t>Preferred stock, par value $0.001; 5,000,000 shares authorized:8.5% Series A Cumulative Preferred Stock, 1,000,000 shares designated, 317,319 shares issued; no shares outstanding at December 31, 2016 as all shares were redeemed November 14, 2016 (Note 8); and 317,319 shares outstanding at June 30, 2016 with a liquidation preference of $7,932,975 ($25.00 per share)</t>
  </si>
  <si>
    <t>Common stock; par value $0.001; 100,000,000 shares authorized: issued and outstanding 33,062,297 shares and 32,907,863 as of December 31, 2016 and June 30, 2016, respectively</t>
  </si>
  <si>
    <t>Additional paid-in capital</t>
  </si>
  <si>
    <t>Retained earnings</t>
  </si>
  <si>
    <t>Total stockholders’ equity</t>
  </si>
  <si>
    <t>Total liabilities and stockholders’ equity</t>
  </si>
  <si>
    <t>Consolidated Condensed Balance Sheets (Unaudited) (Parenthetical) - USD ($)</t>
  </si>
  <si>
    <t>12 Months Ended</t>
  </si>
  <si>
    <t>Preferred stock, liquidation preference (in dollars per share)</t>
  </si>
  <si>
    <t>Preferred stock, shares authorized</t>
  </si>
  <si>
    <t>Common stock, par value (in dollars per share)</t>
  </si>
  <si>
    <t>Common stock, shares authorized</t>
  </si>
  <si>
    <t>Common stock, shares outstanding</t>
  </si>
  <si>
    <t>Common stock, shares issued</t>
  </si>
  <si>
    <t>Series A Cumulative Preferred Stock</t>
  </si>
  <si>
    <t>Cumulative Preferred Stock (as a percent)</t>
  </si>
  <si>
    <t>8.50%</t>
  </si>
  <si>
    <t>Preferred stock, shares issued</t>
  </si>
  <si>
    <t>Preferred stock, shares outstanding</t>
  </si>
  <si>
    <t>Preferred stock, total liquidation preference (in dollars)</t>
  </si>
  <si>
    <t>Consolidated Condensed Statements of Operations (Unaudited) - USD ($)</t>
  </si>
  <si>
    <t>3 Months Ended</t>
  </si>
  <si>
    <t>Dec. 31, 2015</t>
  </si>
  <si>
    <t>Revenues</t>
  </si>
  <si>
    <t>Total revenues</t>
  </si>
  <si>
    <t>Operating costs</t>
  </si>
  <si>
    <t>Production costs</t>
  </si>
  <si>
    <t>Depreciation, depletion and amortization</t>
  </si>
  <si>
    <t>Accretion of discount on asset retirement obligations</t>
  </si>
  <si>
    <t>General and administrative expenses</t>
  </si>
  <si>
    <t>[1]</t>
  </si>
  <si>
    <t>Restructuring charges</t>
  </si>
  <si>
    <t>[2]</t>
  </si>
  <si>
    <t>Total operating costs</t>
  </si>
  <si>
    <t>Income (loss) from operations</t>
  </si>
  <si>
    <t>Other</t>
  </si>
  <si>
    <t>Gain on realized derivative instruments, net</t>
  </si>
  <si>
    <t>Gain (loss) on unrealized derivative instruments, net</t>
  </si>
  <si>
    <t>Delhi field insurance recovery related to pre-reversion event</t>
  </si>
  <si>
    <t>Interest and other income</t>
  </si>
  <si>
    <t>Interest expense</t>
  </si>
  <si>
    <t>Income before income taxes</t>
  </si>
  <si>
    <t>Income tax provision</t>
  </si>
  <si>
    <t>Net income attributable to the Company</t>
  </si>
  <si>
    <t>Dividends on preferred stock</t>
  </si>
  <si>
    <t>Deemed dividend on preferred shares called for redemption</t>
  </si>
  <si>
    <t>Net income available to common stockholders</t>
  </si>
  <si>
    <t>Earnings per common share</t>
  </si>
  <si>
    <t>Basic (in dollars per share)</t>
  </si>
  <si>
    <t>Diluted (in dollars per share)</t>
  </si>
  <si>
    <t>Weighted average number of common shares</t>
  </si>
  <si>
    <t>Basic (in shares)</t>
  </si>
  <si>
    <t>Diluted (in shares)</t>
  </si>
  <si>
    <t>Crude oil</t>
  </si>
  <si>
    <t>Natural gas liquids</t>
  </si>
  <si>
    <t>Natural gas</t>
  </si>
  <si>
    <t>Artificial lift technology services</t>
  </si>
  <si>
    <t>General and administrative expenses for the three months ended December 31, 2016 and 2015 included non-cash stock-based compensation expense of $275,184 and $212,724, respectively. For the corresponding six month periods, non-cash stock compensation expense was $586,872 and $430,839, respectively.</t>
  </si>
  <si>
    <t>Restructuring charges include $59,339 of non-cash stock compensation expense for the three and six months ended December 31, 2015.</t>
  </si>
  <si>
    <t>Consolidated Condensed Statements of Operations (Unaudited) (Parenthetical) - USD ($)</t>
  </si>
  <si>
    <t>Stock-based compensation expense</t>
  </si>
  <si>
    <t>Consolidated Condensed Statements of Cash Flows (Unaudited) - USD ($)</t>
  </si>
  <si>
    <t>Cash flows from operating activities</t>
  </si>
  <si>
    <t>Adjustments to reconcile net income to net cash provided by operating activities:</t>
  </si>
  <si>
    <t>Impairments included in restructuring charge</t>
  </si>
  <si>
    <t>Stock-based compensation</t>
  </si>
  <si>
    <t>Settlements of asset retirement obligations</t>
  </si>
  <si>
    <t>(Gain) loss on derivative instruments, net</t>
  </si>
  <si>
    <t>Write-off of deferred loan costs</t>
  </si>
  <si>
    <t>Changes in operating assets and liabilities:</t>
  </si>
  <si>
    <t>Accounts payable and accrued expenses</t>
  </si>
  <si>
    <t>Income taxes payable</t>
  </si>
  <si>
    <t>Net cash provided by operating activities</t>
  </si>
  <si>
    <t>Cash flows from investing activities</t>
  </si>
  <si>
    <t>Derivative settlement payments (paid) received</t>
  </si>
  <si>
    <t>Capital expenditures for oil and natural gas properties</t>
  </si>
  <si>
    <t>Capital expenditures for other property and equipment</t>
  </si>
  <si>
    <t>Net cash used in investing activities</t>
  </si>
  <si>
    <t>Cash flows from financing activities</t>
  </si>
  <si>
    <t>Cash dividends to preferred stockholders</t>
  </si>
  <si>
    <t>Cash dividends to common stockholders</t>
  </si>
  <si>
    <t>Common share repurchases, including shares surrendered for tax withholding</t>
  </si>
  <si>
    <t>Tax benefits related to stock-based compensation</t>
  </si>
  <si>
    <t>Redemption of preferred shares</t>
  </si>
  <si>
    <t>Net cash (used in) provided by financing activities</t>
  </si>
  <si>
    <t>Net decrease in cash and cash equivalents</t>
  </si>
  <si>
    <t>Cash and cash equivalents, beginning of period</t>
  </si>
  <si>
    <t>Cash and cash equivalents, end of period</t>
  </si>
  <si>
    <t>Supplemental disclosures of cash flow information:</t>
  </si>
  <si>
    <t>Income taxes paid</t>
  </si>
  <si>
    <t>Louisiana carryback income tax refund and related interest received</t>
  </si>
  <si>
    <t>Non-cash transactions:</t>
  </si>
  <si>
    <t>Change in accounts payable used to acquire property and equipment</t>
  </si>
  <si>
    <t>Deferred loan costs charged to oil and gas property costs</t>
  </si>
  <si>
    <t>Settlement of accrued treasury stock purchases</t>
  </si>
  <si>
    <t>Royalty rights acquired through non-monetary exchange of patent and trademark assets</t>
  </si>
  <si>
    <t>Consolidated Condensed Statement of Changes in Stockholders' Equity (Unaudited) - 6 months ended Dec. 31, 2016 - USD ($)</t>
  </si>
  <si>
    <t>Total</t>
  </si>
  <si>
    <t>Preferred</t>
  </si>
  <si>
    <t>Common Stock</t>
  </si>
  <si>
    <t>Additional Paid-in Capital</t>
  </si>
  <si>
    <t>Retained Earnings</t>
  </si>
  <si>
    <t>Treasury Stock</t>
  </si>
  <si>
    <t>Beginning Balance at Jun. 30, 2016</t>
  </si>
  <si>
    <t>Beginning Balance (shares) at Jun. 30, 2016</t>
  </si>
  <si>
    <t>Increase (Decrease) in Stockholders' Equity [Roll Forward]</t>
  </si>
  <si>
    <t>Issuance of restricted common stock (shares)</t>
  </si>
  <si>
    <t>Issuance of restricted common stock</t>
  </si>
  <si>
    <t>Common share repurchases, including shares surrendered for tax withholding (shares)</t>
  </si>
  <si>
    <t>Retirements of treasury stock</t>
  </si>
  <si>
    <t>Redemption of preferred shares (shares)</t>
  </si>
  <si>
    <t>Common stock cash dividends</t>
  </si>
  <si>
    <t>Preferred stock cash dividends</t>
  </si>
  <si>
    <t>Ending Balance at Dec. 31, 2016</t>
  </si>
  <si>
    <t>Ending Balance (shares) at Dec. 31, 2016</t>
  </si>
  <si>
    <t>Organization and Basis of Preparation</t>
  </si>
  <si>
    <t>Organization, Consolidation and Presentation of Financial Statements [Abstract]</t>
  </si>
  <si>
    <t>Organization and Basis of Preparation Nature of Operations. Evolution Petroleum Corporation ("EPM") and its subsidiaries (the "Company", "we", "our" or "us"), is an independent petroleum company headquartered in Houston, Texas and incorporated under the laws of the State of Nevada. We are engaged primarily in the development of oil and gas reserves within known oil and gas resources utilizing conventional and proprietary technology. Interim Financial Statements. The accompanying unaudited consolidated condensed financial statements have been prepared in accordance with accounting principles generally accepted in the United States of America (“GAAP”) for interim financial information and with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6 Annual Report on Form 10-K for the fiscal year ended June 30, 2016 ,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artificial lift technology operations at December 31, 2015,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which used our artificial lift technology, together with service revenues derived from the use of the Company’s technology on third party wells. Previously reported production costs for our artificial lift technology operations have been reclassified as appropriate to oil and gas production costs and cost of artificial lift technology servic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income taxes and the valuation of deferred tax assets, (c) stock-based compensation and (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New Accounting Pronouncements.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New Accounting Pronouncements Adopted. The Company early adopted ASU No. 2015-17, Balance Sheet Classification of Deferred Taxes, to be applied prospectively effective for the three months ended September 30, 2016, the first quarter of our fiscal year. This amended guidance simplifies the balance sheet position presentation and reduces complexity in accounting for deferred income tax assets and liabilities. The update requires that deferred tax assets and liabilities be classified as noncurrent in a classified statement of financial position. As a result, current deferred tax assets of $105,321 have been netted together with noncurrent deferred income tax liabilities on the December 31, 2016 consolidated condensed balance sheet. The prior period presented has not been retrospectively adjusted. The Company early adopted ASU 2016-09, Compensation - Stock Compensation: Improvements to Employee Share-Based Payment Accounting, effective for the three months ended September 30, 2016. This amended guidance simplifies and improves several aspects of the accounting for employee share-based payment transactions. Under previous guidance excess tax benefits were recognized as paid in capital to the extent they reduced cash taxes otherwise payable, and tax deficiencies were recognized as an offset to accumulated excess benefits, if any, or in the statement of operations. The new guidance requires companies to record excess tax benefits and tax deficiencies as income tax benefit or expense in the statements of operations when the awards vest or are settled. Under the required modified retrospective transition, the Company had no cumulative-effect adjustment to retained earnings at the beginning of the period of adoption, as its accumulated excess tax benefits had been completely used in reducing taxable income for the year ended June 30, 2016. For vestings which occurred in the six months ended December 31, 2016, a related tax deficiency of $22,574 was recognized in income tax expense. The Company also elected to prospectively adopt the presentation of excess tax benefits in the operating section of the statements of cash flows. Accordingly, such statements for pre-adoption periods will continue to present excess tax benefits in the financing section. The amended guidance permits entities to make an accounting policy election related to how forfeitures will impact the recognition of compensation cost for stock-based compensation: to continue to estimate the total number of awards for which the requisite service period will not be rendered as currently required or, to be applied on a modified retrospective basis, to account for forfeitures as they occur. Upon early adoption, the Company elected to change its accounting policy to account for forfeitures as they occur. Except for income tax expense mentioned above, none of the other provisions in this amended guidance had a material impact on our condensed consolidated financial statements.</t>
  </si>
  <si>
    <t>Receivables [Abstract]</t>
  </si>
  <si>
    <t>Receivables As of December 31, 2016 and June 30, 2016 , our receivables consisted of the following: December 31, June 30, Receivables from oil and gas sales $ 3,095,155 $ 2,637,593 Other 6,014 595 Total receivables $ 3,101,169 $ 2,638,188</t>
  </si>
  <si>
    <t>Prepaid Expenses and Other Current Assets</t>
  </si>
  <si>
    <t>Deferred Costs, Capitalized, Prepaid, and Other Assets Disclosure [Abstract]</t>
  </si>
  <si>
    <t>Prepaid Expenses and Other Current Assets As of December 31, 2016 and June 30, 2016 , our prepaid expenses and other current assets consisted of the following: December 31, June 30, Prepaid insurance $ 126,663 $ 168,681 Retainers and deposits 7,553 30,568 Prepaid federal and state income taxes 426,713 — Other prepaid expenses 57,859 52,500 Prepaid expenses and other current assets $ 618,788 $ 251,749</t>
  </si>
  <si>
    <t>Property and Equipment</t>
  </si>
  <si>
    <t>Property, Plant and Equipment [Abstract]</t>
  </si>
  <si>
    <t>Property and Equipment As of December 31, 2016 and June 30, 2016 , our oil and natural gas properties and other property and equipment consisted of the following: December 31, June 30, Oil and natural gas properties Property costs subject to amortization $ 83,869,552 $ 77,408,353 Less: Accumulated depreciation, depletion, and amortization (20,037,180 ) (17,437,890 ) Unproved properties not subject to amortization — — Oil and natural gas properties, net $ 63,832,372 $ 59,970,463 Other property and equipment Furniture, fixtures, office equipment and other, at cost $ 134,964 $ 235,752 Less: Accumulated depreciation (86,868 ) (207,103 ) Other property and equipment, net $ 48,096 $ 28,649 During the six months ended December 31, 2016 , the Company incurred capital expenditures of $6.5 million for the Delhi field, including approximately $4.5 million for the NGL plant project. We have incurred approximately $26.0 million on a cumulative basis for the NGL plant.</t>
  </si>
  <si>
    <t>Other Assets</t>
  </si>
  <si>
    <t>Other Assets As of December 31, 2016 and June 30, 2016 , other assets consisted of the following: December 31, June 30, Royalty rights $ 108,512 $ 108,512 Less: Accumulated amortization of royalty rights (13,564 ) (6,782 ) Investment in Well Lift Inc., at cost 108,750 108,750 Deferred loan costs 168,972 168,972 Less: Accumulated amortization of deferred loan costs (42,370 ) (13,963 ) Other assets, net $ 330,300 $ 365,489 The Company accounts for its investment in Well Lift Inc. using the cost method under which any return of capital reduces cost and any dividends paid are recorded as income. Investment value will be evaluated for impairment at least quarterly or when management identifies any events or changes in circumstances that might have a significant adverse effect on the fair value of the investment. There is no published market value for this private investment, so it is not practicable to value it at fair market value on a periodic basis.</t>
  </si>
  <si>
    <t>Accrued Liabilities and Other</t>
  </si>
  <si>
    <t>Other Liabilities, Current [Abstract]</t>
  </si>
  <si>
    <t>Accrued Liabilities and Other As of December 31, 2016 and June 30, 2016 , our other current liabilities consisted of the following: December 31, June 30, Accrued incentive and other compensation $ 275,260 $ 999,172 Asset retirement obligations due within one year 49,050 201,896 Accrued royalties, including suspended accounts 40,870 49,580 Accrued franchise taxes 77,151 62,834 Accrued restructuring costs 212,013 419,488 Payables for settled derivatives — 318,708 Other accrued liabilities 46,687 46,273 Accrued liabilities and other $ 701,031 $ 2,097,951 Accrued Restructuring Costs On December 31, 2015 we terminated three employees of the Company in connection with the separation of our artificial lift technology operations and recorded a $1,257,433 restructuring charge which consisted of $569,228 for the impairment of technology assets, $59,339 of stock-based compensation from accelerated vesting of terminated employees' equity awards and $628,866 of accrued salary and benefit continuation expenses. The separation agreements included releases from liabilities and other provisions including agreements not to compete. Our current estimate of remaining restructuring obligations as of December 31, 2016 is as follows: Type of Cost December 31, Payments (1) December 31, Salary expense $ 530,387 $ (353,591 ) $ 176,796 Payroll taxes and benefits expense 98,479 (63,262 ) 35,217 Accrued liability for restructuring costs $ 628,866 $ (416,853 ) $ 212,013 (1) During the six months ended December 31, 2016 , we paid $176,795 of salary continuation and $30,680 of related payroll taxes and benefits.</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six months ended December 31, 2016 and for the year ended June 30, 2016: December 31, June 30, Asset retirement obligations — beginning of period $ 962,196 $ 772,990 Liabilities incurred — 28,505 Liabilities settled (107,412 ) — Liabilities sold (a) (47,817 ) — Accretion of discount 26,330 49,054 Revision of previous estimates — 111,647 Asset retirement obligations — end of period $ 833,297 $ 962,196 Less current portion in accrued liabilities (b) (49,050 ) (201,896 ) Long-term portion of asset retirement obligations $ 784,247 $ 760,300 (a) We conveyed our interest in a well to the previous operator in exchange for the assumption of our asset retirement obligation. (b) We expect to retire our one remaining operated well before the end of our fiscal year. Once this retirement occurs, our asset retirement obligations will consist entirely of our working interest obligations in the Delhi field.</t>
  </si>
  <si>
    <t>Stockholders' Equity</t>
  </si>
  <si>
    <t>Equity [Abstract]</t>
  </si>
  <si>
    <t>Stockholders’ Equity Common Stock As of December 31, 2016, we had 33,062,297 shares of common stock outstanding. Commencing in December 2013, the Board of Directors initiated a quarterly cash dividend on our common stock at a quarterly rate of $0.10 per share. This rate was subsequently adjusted to $0.05 per share during the quarter ended March 31, 2015. The Board of Directors increased the quarterly cash dividend dividend to $0.065 per share effective with the December 2016 dividend payment. During the six months ended December 31, 2016 , the Company declared two quarterly dividends on its common stock and paid $3,801,962 to its common stockholders. On May 12, 2015, the Board of Directors approved a share repurchase program covering up to $5 million of the Company's common stock. Since commencing in June 2015, 265,762 shares have been repurchased at an average price of $6.05 per share (totaling $1,609,008 ). There has been no shares repurchased in the open market since mid-December 2015.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six months ended December 31, 2016 , the Company acquired 73,455 shares of treasury stock at an average cost of $6.26 per share (totaling $459,858 ) from holders of newly vested stock-based awards to fund the recipients' payroll taxes paid in the quarter. The treasury shares were subsequently canceled. During the six months ended December 31, 2015 , the Company purchased 202,390 shares of treasury stock at an average cost of $5.80 per share (totaling $1,173,899 ) under its share repurchase program and also acquired 2,001 shares of treasury stock at an average cost of $5.28 per share (totaling $10,561 ) from holders of newly vested stock-based awards to fund the recipients' payroll taxes paid in the quarter. All treasury shares were subsequently canceled. Series A Cumulative Perpetual Preferred Stock Called for Redemption On September 30, 2016, the Company declared the preferred dividend for the month of October 2016 and elected to redeem all 317,319 outstanding shares of the Company’s 8.5% Series A Cumulative (perpetual) Preferred Stock. The redemption occurred on November 14, 2016 at the issue's $25.00 per share liquidation value plus all accumulated and unpaid distributions from October 31, 2016 (the last dividend payment date before the redemption date) through the redemption date, for an aggregate redemption price of approximately $25.082639 per share: Consideration paid to preferred shareholders at redemption at liquidation preference $ 7,932,975 Payments for dividends accrued at September 30, 2016 (1) $ 82,415 (1) Includes the monthly dividend for October 2016 declared by the Company. On September 30, 2016, in connection with the planned redemption, the Company recorded a deemed dividend of $1,002,440 , representing the difference between the redemption consideration paid and the historical net issuance proceeds of the preferred shares. Accordingly, net income was adjusted for this deemed dividend to determine net income attributable to common shareholders and earnings per common share. The Series A Cumulative Preferred Stock was not convertible into our common stock and there were no sinking fund or redemption rights available to the holders thereof. With respect to dividend rights and rights upon our liquidation, winding-up or dissolution, the Series A Preferred Stock ranked senior to our common stockholders, but subordinate to any of our existing and future debt. Dividends on the Series A Cumulative Preferred Stock accrued and accumulated at a fixed rate of 8.5% per annum on the $25.00 per share liquidation preference, payable monthly at $0.177083 per share, as, if and when declared by our Board of Directors through its Dividend Committee. We paid cash dividends of $250,990 and $337,151 to holders of our Series A Preferred Stock during the six months ended December 31, 2016 and 2015, respectively. Expected Tax Treatment of Dividends For the fiscal year ended June 30, 2016, we expect all preferred and common dividends to be treated for tax purposes as qualified dividend income to recipients. Based on our current projections for the fiscal year ending June 30, 2017, we also expect all common and remaining preferred dividends for such period will be treated as qualified dividend income.</t>
  </si>
  <si>
    <t>Stock-Based Incentive Plan</t>
  </si>
  <si>
    <t>Disclosure of Compensation Related Costs, Share-based Payments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December 31, 2016 , 1,100,000 shares were available for grant under the 2016 Plan. At December 31, 2016 , there were no shares remaining available for grant under the 2004 Plan. We were authorized to issue 6,500,000 shares of common stock under the 2004 Plan prior to its scheduled expiration on October 24, 2017. In connection with the adoption of the 2016 Plan, the Board terminated the 2004 Plan on December 8, 2016 and 32,146 remaining reserved shares were released to the Company's authorized but unissued and unreserved shares. All outstanding awards granted under the 2004 Plan continue to be subject to the terms and conditions as set forth in the agreements evidencing such awards and the terms of the 2004 Plan. Under these agreements,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Stock Options No Stock Options have been granted since August 2008 and all compensation costs attributable to Stock Options have been recognized in prior periods. The following summary presents information regarding outstanding Stock Options as of December 31, 2016 , and the changes during the period: Number of Stock Weighted Average Aggregate Weighted Stock Options outstanding at July 1, 2016 35,231 $ 2.19 Exercised — — Expired — — Stock Options outstanding at December 31, 2016 35,231 $ 2.19 $ 275,154 0.7 Vested and exercisable at December 31, 2016 35,231 $ 2.19 $ 275,154 0.7 (1) Based upon the difference between the market price of our common stock on the last trading date of the period ( $10.00 as of December 31, 2016 ) and the Stock Option exercise price of in-the-money Stock Options. Restricted Stock and Contingent Restricted Stock Prior to August 28, 2014, all Restricted Stock grants contained a four -year vesting period based solely on service. Restricted Stock which vests based solely on service is valued at the fair market value on the date of grant and amortized over the service period. In August 2014, December 2015 and September 2016,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are reserved from the Plan, but will be issued only upon the attainment of specified performance-based or market-based vesting provisions. Performance-based grants vest upon the attainment of earnings, revenue and other operational goals and require that the recipient remain an employee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December 31, 2016 , certain contingent performance-based awards were not considered probable of vesting for accounting purposes and no compensation expense has been recognized with regard to these awards. If these awards are later determined to be probable of vesting, cumulative compensation expense will be recorded at that time and amortization would continue over the remaining expected vesting period. Market-based awards granted in 2014 and 2015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Market-based awards granted in 2016 entitle employees to vest in a fixed number of shares when the three-year trailing total return on the Company’s common stock exceeds the corresponding total returns of various quartiles of an index consisting of designated peer companies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During the six months ended December 31, 2016 , we granted market-based awards with grant date fair values ranging from $3.42 to $5.62 per share, all with an expected vesting period of 2.83 years, based on the various quartiles of comparative market performance. During the fiscal year ended June 30, 2016, we granted market-based awards with grant date fair values ranging from $2.93 to $5.07 per share, all with an expected vesting period of 3.83 years , based on the various quartiles of comparative market performance. During the fiscal year ended June 30, 2015, we granted market-based awards with grant date fair values ranging from $4.26 to $8.40 per share and with expected vesting periods of 3.30 years to 2.55 years ,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Unvested Restricted Stock awards at December 31, 2016 consisted of the following: Award Type Number of Weighted Service-based awards 221,956 $ 7.12 Performance-based awards 54,475 5.67 Market-based awards 119,227 4.97 Unvested Restricted Stock at December 31, 2016 395,658 $ 6.28 The following table sets forth the Restricted Stock transactions for the six months ended December 31, 2016 : Number of Weighted Unamortized Compensation Expense at December 31, 2016 Weighted Average Remaining Amortization Period (Years) Unvested at July 1, 2016 406,848 $ 6.74 Service-based shares granted 86,563 7.02 Performance-based shares granted 54,475 5.67 Market-based shares granted 54,475 5.44 Vested (206,703 ) 7.11 Unvested Restricted Stock at December 31, 2016 395,658 $ 6.28 $ 2,194,326 2.4 Unvested Contingent Restricted Stock awards at December 31, 2016 consisted of the following: Award Type Number of Weighted Performance-based awards 39,403 $ 7.02 Market-based awards 73,867 3.37 Unvested contingent shares at December 31, 2016 113,270 $ 4.64 The following table sets forth Contingent Restricted Stock transactions for the six months ended December 31, 2016 : Number of Weighted Unamortized Compensation Expense at December 31, 2016 (1) Weighted Average Remaining Amortization Period (Years) Unvested at July 1, 2016 91,172 $ 5.21 Performance-based awards granted 27,237 5.67 Market-based awards granted 27,237 3.42 Vested (32,376 ) 6.09 Unvested contingent shares at December 31, 2016 113,270 $ 4.64 $ 167,781 2.4 (1) Excludes $276,702 of potential future compensation expense for contingent performance-based awards for which vesting is not considered probable at this time for accounting purposes. Stock-based compensation expense related to Restricted Stock and Contingent Restricted Stock grants for the three months ended December 31, 2016 and 2015 was $275,184 and $272,063 , respectively. For the corresponding six month periods, non-cash stock compensation expense was $586,872 and $490,178 , respectively.</t>
  </si>
  <si>
    <t>Derivatives</t>
  </si>
  <si>
    <t>Derivative Instruments and Hedging Activities Disclosure [Abstract]</t>
  </si>
  <si>
    <t xml:space="preserve">Derivatives In early June 2015, the Company began using derivative instruments to reduce its exposure to crude oil price volatility for a substantial portion of its near-term forecasted production. The Company's objectives for this program are to achieve a more predictable level of cash flows to support the Company’s capital expenditure program and to provide better financial visibility for the payment of dividends on common stock. The Company may use both fixed price swap agreements and costless collars to manage its exposure to crude oil price risk. While these derivative instruments are intended to limit the downside risk of adverse price movements, they may also limit future revenues from favorable price movements. The Company does not intend to enter into derivative instruments for speculative or trading purposes. The Company accounts for derivatives under the provisions of ASC 815 Derivatives and Hedgin g ("ASC 815")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The Company held no crude oil derivative instruments as of December 31, 2016 and has not subsequently acquired any crude oil derivative positions. For the six months ended December 31, 2016 , the Company recorded in the consolidated statement of operations a loss on derivative instruments of $14,042 consisting of a realized gain of $90 on settled derivatives and an unrealized net loss of $14,132 on unsettled derivatives. For the six months ended December 31, 2015 , the Company recorded in its consolidated statement of operations a gain on derivative instruments of $3,598,351 consisting of a realized gain of $2,164,628 on settled positions and an unrealized net gain of $1,433,723 on open positions. </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y's credit quality for derivative assets and the Company’s credit quality for derivative liabilities. To date, adjustments for credit quality have not had a material impact on the fair values.</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six months ended December 31, 2016 .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federal and state income tax returns are open to audit under the statute of limitations for the years ended June 30, 2013 through June 30, 2016 for federal tax purposes and for the years ended June 30, 2011 through June 30, 2016 for state tax purposes. To the extent we utilize net operating losses generated in earlier years, such earlier years may also be subject to audit. We recognized income tax expense of $2,250,273 and $2,123,858 for the six months ended December 31, 2016 and 2015 , respectively, with corresponding effective tax rates of 35% and 35% . Our effective tax rate will typically differ from the statutory federal rate as a result of state income taxes, primarily in the State of Louisiana, and differences related to percentage depletion in excess of basis, stock-based compensation and other permanent differences. The effective tax rate for the six months ended December 31, 2016 was slightly higher than the statutory federal rate as a result of state income taxes and the tax effects of stock-based compensation, offset by percentage depletion in excess of basis.</t>
  </si>
  <si>
    <t>Net Income Per Share</t>
  </si>
  <si>
    <t>Earnings Per Share [Abstract]</t>
  </si>
  <si>
    <t>Net Income Per Share The following table sets forth the computation of basic and diluted income per share: Three Months Ended December 31, Six Months Ended December 31, 2016 2015 2016 2015 Numerator Net income available to common shareholders $ 2,307,634 $ 654,697 $ 2,870,979 $ 3,578,349 Denominator Weighted average number of common shares — Basic 33,047,166 32,741,166 33,002,088 32,729,705 Effect of dilutive securities: Contingent restricted stock grants 9,836 9,795 10,909 9,322 Stock options 26,025 51,479 24,272 50,434 Weighted average number of common shares and dilutive potential common shares used in diluted EPS 33,083,027 32,802,440 33,037,269 32,789,461 Net income per common share — Basic $ 0.07 $ 0.02 $ 0.09 $ 0.11 Net income per common share — Diluted $ 0.07 $ 0.02 $ 0.09 $ 0.11 Outstanding potentially dilutive securities as of December 31, 2016 were as follows: Outstanding Potentially Dilutive Securities Weighted At December 31, 2016 Contingent Restricted Stock grants $ — 113,270 Stock Options 2.19 35,231 Total outstanding potentially dilutive securities $ 0.52 148,501 Outstanding potentially dilutive securities as of December 31, 2015 were as follows: Outstanding Potentially Dilutive Securities Weighted At December 31, 2015 Contingent Restricted Stock grants $ — 106,826 Stock Options 2.40 85,231 Total outstanding potentially dilutive securities $ 1.07 192,057</t>
  </si>
  <si>
    <t>Senior Secured Credit Agreement</t>
  </si>
  <si>
    <t>Debt Disclosure [Abstract]</t>
  </si>
  <si>
    <t>Senior Secured Credit Agreement On April 11, 2016, the Company entered into a new three -year, senior secured reserve-based credit facility ("Facility") in an amount up to $50 million . The Facility replaces the Company's previous unsecured credit facility which expired in April 2016. The initial borrowing base under the Facility was set at $10,000,000 . As of December 31, 2016 , the Company was in compliance with all covenants contained in the Facility, and no amounts were outstanding under the Facility. Proceed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b) a debt service coverage ratio of not less than 1.10 to 1.00, and (c) a consolidated tangible net worth of not less than $4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126,602 as of December 31, 2016 .</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The plaintiffs subsequently filed an amended petition joining the Company as defendants in its capacity as parent company of NGS Sub Corp. NGS Sub Corp. divested its ownership of the property in question along with its ownership of the subsidiary in 2008 to a third party. NGS Sub Corp. and the Company have denied the plaintiffs’ claims. The district court dismissed the claim of Brooks against NGS Sub Corp. and the Company because Brooks purchased the land where the well is located subsequent to the divestiture of the property by NGS Sub. Corp. The claim of Hawkins is still being defended. Trial is currently scheduled for late November 2017. We will continue to vigorously defend the claims and based on the input of our legal counsel, we consider the likelihood of a material loss to the Company in this matter to be remote. Lease Commitments. We have a non-cancelable operating lease for office space that expires on May 31, 2019. Future minimum lease commitments as of December 31, 2016 under this operating lease are as follows: Twelve months ended December 31, 2017 $ 73,073 2018 $ 73,073 2019 $ 30,447 Rent expense for the three months ended December 31, 2016 and 2015 was $18,569 and $45,857 , respectively. Rent expense for the corresponding six month periods was $53,425 and $90,900 , respectively.</t>
  </si>
  <si>
    <t>Subsequent Event</t>
  </si>
  <si>
    <t>Subsequent Events [Abstract]</t>
  </si>
  <si>
    <t xml:space="preserve"> Subsequent Event On February 7, 2017, the Company announced that its Board of Directors increased the quarterly cash dividend to common shareholders to $0.07 per share. The dividend will payable on March 31, 2017 to shareholders of record on March 15, 2017.</t>
  </si>
  <si>
    <t>Organization and Basis of Preparation (Policies)</t>
  </si>
  <si>
    <t>Principles of Consolidation and Reporting</t>
  </si>
  <si>
    <t>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artificial lift technology operations at December 31, 2015,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which used our artificial lift technology, together with service revenues derived from the use of the Company’s technology on third party wells. Previously reported production costs for our artificial lift technology operations have been reclassified as appropriate to oil and gas production costs and cost of artificial lift technology services.</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income taxes and the valuation of deferred tax assets, (c) stock-based compensation and (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New Accounting Pronouncements</t>
  </si>
  <si>
    <t>New Accounting Pronouncements.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New Accounting Pronouncements Adopted. The Company early adopted ASU No. 2015-17, Balance Sheet Classification of Deferred Taxes, to be applied prospectively effective for the three months ended September 30, 2016, the first quarter of our fiscal year. This amended guidance simplifies the balance sheet position presentation and reduces complexity in accounting for deferred income tax assets and liabilities. The update requires that deferred tax assets and liabilities be classified as noncurrent in a classified statement of financial position. As a result, current deferred tax assets of $105,321 have been netted together with noncurrent deferred income tax liabilities on the December 31, 2016 consolidated condensed balance sheet. The prior period presented has not been retrospectively adjusted. The Company early adopted ASU 2016-09, Compensation - Stock Compensation: Improvements to Employee Share-Based Payment Accounting, effective for the three months ended September 30, 2016. This amended guidance simplifies and improves several aspects of the accounting for employee share-based payment transactions. Under previous guidance excess tax benefits were recognized as paid in capital to the extent they reduced cash taxes otherwise payable, and tax deficiencies were recognized as an offset to accumulated excess benefits, if any, or in the statement of operations. The new guidance requires companies to record excess tax benefits and tax deficiencies as income tax benefit or expense in the statements of operations when the awards vest or are settled. Under the required modified retrospective transition, the Company had no cumulative-effect adjustment to retained earnings at the beginning of the period of adoption, as its accumulated excess tax benefits had been completely used in reducing taxable income for the year ended June 30, 2016. For vestings which occurred in the six months ended December 31, 2016, a related tax deficiency of $22,574 was recognized in income tax expense. The Company also elected to prospectively adopt the presentation of excess tax benefits in the operating section of the statements of cash flows. Accordingly, such statements for pre-adoption periods will continue to present excess tax benefits in the financing section. The amended guidance permits entities to make an accounting policy election related to how forfeitures will impact the recognition of compensation cost for stock-based compensation: to continue to estimate the total number of awards for which the requisite service period will not be rendered as currently required or, to be applied on a modified retrospective basis, to account for forfeitures as they occur. Upon early adoption, the Company elected to change its accounting policy to account for forfeitures as they occur. Except for income tax expense mentioned above, none of the other provisions in this amended guidance had a material impact on our condensed consolidated financial statements.</t>
  </si>
  <si>
    <t>Receivables (Tables)</t>
  </si>
  <si>
    <t>Schedule of Receivables</t>
  </si>
  <si>
    <t>As of December 31, 2016 and June 30, 2016 , our receivables consisted of the following: December 31, June 30, Receivables from oil and gas sales $ 3,095,155 $ 2,637,593 Other 6,014 595 Total receivables $ 3,101,169 $ 2,638,188</t>
  </si>
  <si>
    <t>Prepaid Expenses and Other Current Assets (Tables)</t>
  </si>
  <si>
    <t>Schedule of prepaid expenses and other current assets</t>
  </si>
  <si>
    <t>As of December 31, 2016 and June 30, 2016 , our prepaid expenses and other current assets consisted of the following: December 31, June 30, Prepaid insurance $ 126,663 $ 168,681 Retainers and deposits 7,553 30,568 Prepaid federal and state income taxes 426,713 — Other prepaid expenses 57,859 52,500 Prepaid expenses and other current assets $ 618,788 $ 251,749</t>
  </si>
  <si>
    <t>Property and Equipment (Tables)</t>
  </si>
  <si>
    <t>Schedule of oil and natural gas properties and other property and equipment</t>
  </si>
  <si>
    <t>As of December 31, 2016 and June 30, 2016 , our oil and natural gas properties and other property and equipment consisted of the following: December 31, June 30, Oil and natural gas properties Property costs subject to amortization $ 83,869,552 $ 77,408,353 Less: Accumulated depreciation, depletion, and amortization (20,037,180 ) (17,437,890 ) Unproved properties not subject to amortization — — Oil and natural gas properties, net $ 63,832,372 $ 59,970,463 Other property and equipment Furniture, fixtures, office equipment and other, at cost $ 134,964 $ 235,752 Less: Accumulated depreciation (86,868 ) (207,103 ) Other property and equipment, net $ 48,096 $ 28,649</t>
  </si>
  <si>
    <t>Other Assets (Tables)</t>
  </si>
  <si>
    <t>Schedule of other assets</t>
  </si>
  <si>
    <t>As of December 31, 2016 and June 30, 2016 , other assets consisted of the following: December 31, June 30, Royalty rights $ 108,512 $ 108,512 Less: Accumulated amortization of royalty rights (13,564 ) (6,782 ) Investment in Well Lift Inc., at cost 108,750 108,750 Deferred loan costs 168,972 168,972 Less: Accumulated amortization of deferred loan costs (42,370 ) (13,963 ) Other assets, net $ 330,300 $ 365,489</t>
  </si>
  <si>
    <t>Accrued Liabilities and Other (Tables)</t>
  </si>
  <si>
    <t>Schedule of accrued liabilities</t>
  </si>
  <si>
    <t>As of December 31, 2016 and June 30, 2016 , our other current liabilities consisted of the following: December 31, June 30, Accrued incentive and other compensation $ 275,260 $ 999,172 Asset retirement obligations due within one year 49,050 201,896 Accrued royalties, including suspended accounts 40,870 49,580 Accrued franchise taxes 77,151 62,834 Accrued restructuring costs 212,013 419,488 Payables for settled derivatives — 318,708 Other accrued liabilities 46,687 46,273 Accrued liabilities and other $ 701,031 $ 2,097,951</t>
  </si>
  <si>
    <t>Schedule of restructuring obligations</t>
  </si>
  <si>
    <t xml:space="preserve">Our current estimate of remaining restructuring obligations as of December 31, 2016 is as follows: Type of Cost December 31, Payments (1) December 31, Salary expense $ 530,387 $ (353,591 ) $ 176,796 Payroll taxes and benefits expense 98,479 (63,262 ) 35,217 Accrued liability for restructuring costs $ 628,866 $ (416,853 ) $ 212,013 (1) During the six months ended December 31, 2016 , we paid $176,795 of salary continuation and $30,680 of related payroll taxes and benefits. </t>
  </si>
  <si>
    <t>Asset Retirement Obligations (Tables)</t>
  </si>
  <si>
    <t>Schedule of reconciliations of the beginning and ending asset retirement obligation balances</t>
  </si>
  <si>
    <t>The following is a reconciliation of the beginning and ending asset retirement obligations for the six months ended December 31, 2016 and for the year ended June 30, 2016: December 31, June 30, Asset retirement obligations — beginning of period $ 962,196 $ 772,990 Liabilities incurred — 28,505 Liabilities settled (107,412 ) — Liabilities sold (a) (47,817 ) — Accretion of discount 26,330 49,054 Revision of previous estimates — 111,647 Asset retirement obligations — end of period $ 833,297 $ 962,196 Less current portion in accrued liabilities (b) (49,050 ) (201,896 ) Long-term portion of asset retirement obligations $ 784,247 $ 760,300 (a) We conveyed our interest in a well to the previous operator in exchange for the assumption of our asset retirement obligation. (b) We expect to retire our one remaining operated well before the end of our fiscal year. Once this retirement occurs, our asset retirement obligations will consist entirely of our working interest obligations in the Delhi field.</t>
  </si>
  <si>
    <t>Stockholders' Equity (Tables)</t>
  </si>
  <si>
    <t>Schedule of preferred stock called for redemption</t>
  </si>
  <si>
    <t>The redemption occurred on November 14, 2016 at the issue's $25.00 per share liquidation value plus all accumulated and unpaid distributions from October 31, 2016 (the last dividend payment date before the redemption date) through the redemption date, for an aggregate redemption price of approximately $25.082639 per share: Consideration paid to preferred shareholders at redemption at liquidation preference $ 7,932,975 Payments for dividends accrued at September 30, 2016 (1) $ 82,415 (1) Includes the monthly dividend for October 2016 declared by the Company.</t>
  </si>
  <si>
    <t>Stock-Based Incentive Plan (Tables)</t>
  </si>
  <si>
    <t>Share-based Compensation Arrangement by Share-based Payment Award [Line Items]</t>
  </si>
  <si>
    <t>Summary of information regarding outstanding Stock Options and Incentive Warrants and the changes during the fiscal year</t>
  </si>
  <si>
    <t>The following summary presents information regarding outstanding Stock Options as of December 31, 2016 , and the changes during the period: Number of Stock Weighted Average Aggregate Weighted Stock Options outstanding at July 1, 2016 35,231 $ 2.19 Exercised — — Expired — — Stock Options outstanding at December 31, 2016 35,231 $ 2.19 $ 275,154 0.7 Vested and exercisable at December 31, 2016 35,231 $ 2.19 $ 275,154 0.7 (1) Based upon the difference between the market price of our common stock on the last trading date of the period ( $10.00 as of December 31, 2016 ) and the Stock Option exercise price of in-the-money Stock Options.</t>
  </si>
  <si>
    <t>Schedule of Restricted Stock transactions</t>
  </si>
  <si>
    <t>Unvested Contingent Restricted Stock awards at December 31, 2016 consisted of the following: Award Type Number of Weighted Performance-based awards 39,403 $ 7.02 Market-based awards 73,867 3.37 Unvested contingent shares at December 31, 2016 113,270 $ 4.64 Unvested Restricted Stock awards at December 31, 2016 consisted of the following: Award Type Number of Weighted Service-based awards 221,956 $ 7.12 Performance-based awards 54,475 5.67 Market-based awards 119,227 4.97 Unvested Restricted Stock at December 31, 2016 395,658 $ 6.28</t>
  </si>
  <si>
    <t>Restricted Stock</t>
  </si>
  <si>
    <t>The following table sets forth the Restricted Stock transactions for the six months ended December 31, 2016 : Number of Weighted Unamortized Compensation Expense at December 31, 2016 Weighted Average Remaining Amortization Period (Years) Unvested at July 1, 2016 406,848 $ 6.74 Service-based shares granted 86,563 7.02 Performance-based shares granted 54,475 5.67 Market-based shares granted 54,475 5.44 Vested (206,703 ) 7.11 Unvested Restricted Stock at December 31, 2016 395,658 $ 6.28 $ 2,194,326 2.4</t>
  </si>
  <si>
    <t>Contingent Restricted Stock</t>
  </si>
  <si>
    <t>The following table sets forth Contingent Restricted Stock transactions for the six months ended December 31, 2016 : Number of Weighted Unamortized Compensation Expense at December 31, 2016 (1) Weighted Average Remaining Amortization Period (Years) Unvested at July 1, 2016 91,172 $ 5.21 Performance-based awards granted 27,237 5.67 Market-based awards granted 27,237 3.42 Vested (32,376 ) 6.09 Unvested contingent shares at December 31, 2016 113,270 $ 4.64 $ 167,781 2.4 (1) Excludes $276,702 of potential future compensation expense for contingent performance-based awards for which vesting is not considered probable at this time for accounting purposes.</t>
  </si>
  <si>
    <t>Net Income Per Share (Tables)</t>
  </si>
  <si>
    <t>Schedule of computation of basic and diluted income per share</t>
  </si>
  <si>
    <t>The following table sets forth the computation of basic and diluted income per share: Three Months Ended December 31, Six Months Ended December 31, 2016 2015 2016 2015 Numerator Net income available to common shareholders $ 2,307,634 $ 654,697 $ 2,870,979 $ 3,578,349 Denominator Weighted average number of common shares — Basic 33,047,166 32,741,166 33,002,088 32,729,705 Effect of dilutive securities: Contingent restricted stock grants 9,836 9,795 10,909 9,322 Stock options 26,025 51,479 24,272 50,434 Weighted average number of common shares and dilutive potential common shares used in diluted EPS 33,083,027 32,802,440 33,037,269 32,789,461 Net income per common share — Basic $ 0.07 $ 0.02 $ 0.09 $ 0.11 Net income per common share — Diluted $ 0.07 $ 0.02 $ 0.09 $ 0.11</t>
  </si>
  <si>
    <t>Schedule of outstanding potentially dilutive securities</t>
  </si>
  <si>
    <t>Outstanding potentially dilutive securities as of December 31, 2016 were as follows: Outstanding Potentially Dilutive Securities Weighted At December 31, 2016 Contingent Restricted Stock grants $ — 113,270 Stock Options 2.19 35,231 Total outstanding potentially dilutive securities $ 0.52 148,501 Outstanding potentially dilutive securities as of December 31, 2015 were as follows: Outstanding Potentially Dilutive Securities Weighted At December 31, 2015 Contingent Restricted Stock grants $ — 106,826 Stock Options 2.40 85,231 Total outstanding potentially dilutive securities $ 1.07 192,057</t>
  </si>
  <si>
    <t>Commitments and Contingencies (Tables)</t>
  </si>
  <si>
    <t>Schedule of future minimum lease commitments under the operating lease</t>
  </si>
  <si>
    <t>Future minimum lease commitments as of December 31, 2016 under this operating lease are as follows: Twelve months ended December 31, 2017 $ 73,073 2018 $ 73,073 2019 $ 30,447</t>
  </si>
  <si>
    <t>Organization and Basis of Preparation - Additional Information (Details) - USD ($)</t>
  </si>
  <si>
    <t>New Accounting Pronouncements or Change in Accounting Principle [Line Items]</t>
  </si>
  <si>
    <t>Decrease in current deferred tax assets</t>
  </si>
  <si>
    <t>Increase in noncurrent deferred tax liabilities</t>
  </si>
  <si>
    <t>Income Tax Expense</t>
  </si>
  <si>
    <t>Related tax deficiency</t>
  </si>
  <si>
    <t>ASU 2015-07 | Adjustments for New Accounting Principle, Early Adoption</t>
  </si>
  <si>
    <t>Receivables (Details) - USD ($)</t>
  </si>
  <si>
    <t>Receivables from oil and gas sales</t>
  </si>
  <si>
    <t>Total receivables</t>
  </si>
  <si>
    <t>Prepaid Expenses and Other Current Assets (Details) - USD ($)</t>
  </si>
  <si>
    <t>Prepaid insurance</t>
  </si>
  <si>
    <t>Retainers and deposits</t>
  </si>
  <si>
    <t>Prepaid federal and state income taxes</t>
  </si>
  <si>
    <t>Other prepaid expenses</t>
  </si>
  <si>
    <t>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office equipment and other, at cost</t>
  </si>
  <si>
    <t>Less: Accumulated depreciation</t>
  </si>
  <si>
    <t>Delhi field</t>
  </si>
  <si>
    <t>Capital expenditures</t>
  </si>
  <si>
    <t>NGL Plant Project</t>
  </si>
  <si>
    <t>Incurred costs on a cumulative basis</t>
  </si>
  <si>
    <t>Other Assets (Details) - USD ($)</t>
  </si>
  <si>
    <t>Royalty rights</t>
  </si>
  <si>
    <t>Less: Accumulated amortization of royalty rights</t>
  </si>
  <si>
    <t>Investment in Well Lift Inc., at cost</t>
  </si>
  <si>
    <t>Deferred loan costs</t>
  </si>
  <si>
    <t>Less: Accumulated amortization of deferred loan costs</t>
  </si>
  <si>
    <t>Other assets, net</t>
  </si>
  <si>
    <t>Accrued Liabilities and Other (Details) - USD ($)</t>
  </si>
  <si>
    <t>Accrued incentive and other compensation</t>
  </si>
  <si>
    <t>Asset retirement obligations due within one year</t>
  </si>
  <si>
    <t>Accrued royalties, including suspended accounts</t>
  </si>
  <si>
    <t>Accrued franchise taxes</t>
  </si>
  <si>
    <t>Accrued restructuring costs</t>
  </si>
  <si>
    <t>Payables for settled derivatives</t>
  </si>
  <si>
    <t>Other accrued liabilities</t>
  </si>
  <si>
    <t>We expect to retire our one remaining operated well before the end of our fiscal year. Once this retirement occurs, our asset retirement obligations will consist entirely of our working interest obligations in the Delhi field.</t>
  </si>
  <si>
    <t>Accrued Liabilities and Other - Additional Information (Details)</t>
  </si>
  <si>
    <t>Dec. 31, 2015USD ($)employee</t>
  </si>
  <si>
    <t>Dec. 31, 2016USD ($)</t>
  </si>
  <si>
    <t>Dec. 31, 2015USD ($)</t>
  </si>
  <si>
    <t>Jun. 30, 2016USD ($)</t>
  </si>
  <si>
    <t>Restructuring Cost and Reserve [Line Items]</t>
  </si>
  <si>
    <t>Number of employees terminated | employee</t>
  </si>
  <si>
    <t>Payments for restructuring</t>
  </si>
  <si>
    <t>Salary continuation</t>
  </si>
  <si>
    <t>Related payroll taxes and benefits</t>
  </si>
  <si>
    <t>During the six months ended December 31, 2016, we paid $176,795 of salary continuation and $30,680 of related payroll taxes and benefits.</t>
  </si>
  <si>
    <t>Accrued Liabilities and Other - Restructuring Obligations (Details) - USD ($)</t>
  </si>
  <si>
    <t>Restructuring Reserve [Roll Forward]</t>
  </si>
  <si>
    <t>Restructuring, beginning balance</t>
  </si>
  <si>
    <t>Payments</t>
  </si>
  <si>
    <t>Restructuring, ending balance</t>
  </si>
  <si>
    <t>Salary expense</t>
  </si>
  <si>
    <t>Payroll taxes and benefits expense</t>
  </si>
  <si>
    <t>Asset Retirement Obligations (Details)</t>
  </si>
  <si>
    <t>Dec. 31, 2016USD ($)well</t>
  </si>
  <si>
    <t>Jun. 30, 2015USD ($)</t>
  </si>
  <si>
    <t>Asset Retirement Obligation, Roll Forward Analysis [Roll Forward]</t>
  </si>
  <si>
    <t>Asset retirement obligations — beginning of period</t>
  </si>
  <si>
    <t>Liabilities incurred</t>
  </si>
  <si>
    <t>Liabilities settled</t>
  </si>
  <si>
    <t>Liabilities sold</t>
  </si>
  <si>
    <t>Accretion of discount</t>
  </si>
  <si>
    <t>Revision of previous estimates</t>
  </si>
  <si>
    <t>Asset retirement obligations — end of period</t>
  </si>
  <si>
    <t>Less current portion in accrued liabilities</t>
  </si>
  <si>
    <t>Long-term portion of asset retirement obligations</t>
  </si>
  <si>
    <t>Number of wells expected to be retired in next twelve months | well</t>
  </si>
  <si>
    <t>We conveyed our interest in a well to the previous operator in exchange for the assumption of our asset retirement obligation.</t>
  </si>
  <si>
    <t>Stockholders' Equity - Common Stock Dividends and Buyback Program (Details)</t>
  </si>
  <si>
    <t>1 Months Ended</t>
  </si>
  <si>
    <t>13 Months Ended</t>
  </si>
  <si>
    <t>Dec. 31, 2016quarterly_dividend$ / sharesshares</t>
  </si>
  <si>
    <t>Jun. 30, 2015USD ($)$ / sharesshares</t>
  </si>
  <si>
    <t>Dec. 31, 2013$ / shares</t>
  </si>
  <si>
    <t>Mar. 31, 2015$ / shares</t>
  </si>
  <si>
    <t>Dec. 31, 2016USD ($)quarterly_dividend$ / sharesshares</t>
  </si>
  <si>
    <t>Dec. 31, 2015USD ($)$ / sharesshares</t>
  </si>
  <si>
    <t>Dec. 31, 2016quarterly_dividendshares</t>
  </si>
  <si>
    <t>May 12, 2015USD ($)</t>
  </si>
  <si>
    <t>Shares of common stock outstanding | shares</t>
  </si>
  <si>
    <t>Cash dividend (in dollars per share) | $ / shares</t>
  </si>
  <si>
    <t>Number of quarterly dividends declared | quarterly_dividend</t>
  </si>
  <si>
    <t>Number of shares repurchased | shares</t>
  </si>
  <si>
    <t>Average price of shares repurchased (in dollars per share) | $ / shares</t>
  </si>
  <si>
    <t>Value of shares repurchased</t>
  </si>
  <si>
    <t>Common Stock | 2015 Share Repurchase Program</t>
  </si>
  <si>
    <t>Authorized amount to be repurchased</t>
  </si>
  <si>
    <t>Stockholders' Equity - Series A Cumulative Perpetual Preferred Stock (Details) - USD ($)</t>
  </si>
  <si>
    <t>Sep. 30, 2016</t>
  </si>
  <si>
    <t>Series A Cumulative Perpetual Preferred Stock</t>
  </si>
  <si>
    <t>Consideration paid to preferred shareholders at redemption at liquidation preference</t>
  </si>
  <si>
    <t>Series A cumulative perpetual preferred stock</t>
  </si>
  <si>
    <t>Preferred stock dividend rate (as a percent)</t>
  </si>
  <si>
    <t>Series A cumulative perpetual preferred stock | Preferred</t>
  </si>
  <si>
    <t>Number of shares sold of series A cumulative perpetual preferred stock</t>
  </si>
  <si>
    <t>Redemption price per share (in dollars per share)</t>
  </si>
  <si>
    <t>Payments for dividends accrued</t>
  </si>
  <si>
    <t>Deemed dividend</t>
  </si>
  <si>
    <t>Amount of sinking fund available to stockholders</t>
  </si>
  <si>
    <t>Dividend payable monthly on preferred stock (in dollars per share)</t>
  </si>
  <si>
    <t>Includes the monthly dividend for October 2016 declared by the Company.</t>
  </si>
  <si>
    <t>epresenting the difference between the redemption consideration paid and the historical net issuance proceeds of the preferred shares. Accordingly, net income was adjusted for this deemed dividend to determine net income attributable to common shareholders and earnings per common share.</t>
  </si>
  <si>
    <t>Stock-Based Incentive Plan - Narrative (Details) - USD ($)</t>
  </si>
  <si>
    <t>Aug. 27, 2014</t>
  </si>
  <si>
    <t>Jun. 30, 2015</t>
  </si>
  <si>
    <t>Dec. 08, 2016</t>
  </si>
  <si>
    <t>Restricted Stock, Service-Based</t>
  </si>
  <si>
    <t>Fair value at grant date, per share (in dollars per share)</t>
  </si>
  <si>
    <t>Restricted Stock, Performance-Based</t>
  </si>
  <si>
    <t>Restricted Stock, Market-Based</t>
  </si>
  <si>
    <t>Vesting period (in years)</t>
  </si>
  <si>
    <t>2 years 9 months 29 days</t>
  </si>
  <si>
    <t>3 years 303 days</t>
  </si>
  <si>
    <t>Restricted Stock and Contingent Restricted Stock</t>
  </si>
  <si>
    <t>2016 Plan</t>
  </si>
  <si>
    <t>Number of shares of common stock authorized for issuance under plan</t>
  </si>
  <si>
    <t>Number of shares remaining available for grant under plan</t>
  </si>
  <si>
    <t>2004 Stock Plan</t>
  </si>
  <si>
    <t>2004 Stock Plan | Restricted Stock</t>
  </si>
  <si>
    <t>4 years</t>
  </si>
  <si>
    <t>2004 Stock Plan | Restricted Stock and Contingent Restricted Stock</t>
  </si>
  <si>
    <t>Expiration period (in years)</t>
  </si>
  <si>
    <t>2004 Stock Plan | Performance-based Awards</t>
  </si>
  <si>
    <t>Minimum | Restricted Stock, Market-Based</t>
  </si>
  <si>
    <t>3 years 109 days</t>
  </si>
  <si>
    <t>Maximum | Restricted Stock, Market-Based</t>
  </si>
  <si>
    <t>2 years 200 days</t>
  </si>
  <si>
    <t>Stock-Based Incentive Plan - Stock Options and Incentive Warrants (Details)</t>
  </si>
  <si>
    <t>Dec. 31, 2016USD ($)$ / sharesshares</t>
  </si>
  <si>
    <t>Additional disclosures of Stock Options and Incentive Warrants</t>
  </si>
  <si>
    <t>Market price of common stock on the last trading date of the period (in dollars per share)</t>
  </si>
  <si>
    <t>Stock Options</t>
  </si>
  <si>
    <t>Number of Stock Options</t>
  </si>
  <si>
    <t>Stock Options outstanding at the beginning of the period (in shares) | shares</t>
  </si>
  <si>
    <t>Stock Options, Exercised (in shares) | shares</t>
  </si>
  <si>
    <t>Stock Options, Expired (in shares) | shares</t>
  </si>
  <si>
    <t>Stock Options outstanding at the end of the period (in shares) | shares</t>
  </si>
  <si>
    <t>Vest and Exercisable at the end of the period (in shares) | shares</t>
  </si>
  <si>
    <t>Weighted Average Exercise Price</t>
  </si>
  <si>
    <t>Stock Options outstanding at the beginning of the period (in dollars per share)</t>
  </si>
  <si>
    <t>Stock Options, Exercised (in dollars per share)</t>
  </si>
  <si>
    <t>Stock Options, Expired (in dollars per share)</t>
  </si>
  <si>
    <t>Stock Options outstanding at the end of the period (in dollars per share)</t>
  </si>
  <si>
    <t>Vested and Exercisable at the end of the period (in dollars per share)</t>
  </si>
  <si>
    <t>Aggregate Intrinsic Value, Stock Options outstanding | $</t>
  </si>
  <si>
    <t>Aggregate Intrinsic Value, Vested and Exercisable | $</t>
  </si>
  <si>
    <t>Weighted Average Remaining Contractual Term, Stock Options outstanding</t>
  </si>
  <si>
    <t>8 months 6 days</t>
  </si>
  <si>
    <t>Weighted Average Remaining Contractual Term, Vested and Exercisable</t>
  </si>
  <si>
    <t>Based upon the difference between the market price of our common stock on the last trading date of the period ($10.00 as of December 31, 2016) and the Stock Option exercise price of in-the-money Stock Options.</t>
  </si>
  <si>
    <t>Stock-Based Incentive Plan - Unvested Restricted Stock (Details)</t>
  </si>
  <si>
    <t>Number of Restricted Shares</t>
  </si>
  <si>
    <t>Granted (in shares) | shares</t>
  </si>
  <si>
    <t>Unvested at the end of the period (in shares) | shares</t>
  </si>
  <si>
    <t>Weighted Average Grant-Date Fair Value</t>
  </si>
  <si>
    <t>Granted (in dollars per share) | $ / shares</t>
  </si>
  <si>
    <t>Unvested at the end of the period (in dollars per share) | $ / shares</t>
  </si>
  <si>
    <t>Unvested at the beginning of the period (in shares) | shares</t>
  </si>
  <si>
    <t>Vested (in shares) | shares</t>
  </si>
  <si>
    <t>Unvested at the beginning of the period (in dollars per share) | $ / shares</t>
  </si>
  <si>
    <t>Vested (in dollars per share) | $ / shares</t>
  </si>
  <si>
    <t>Additional disclosures of restricted stock</t>
  </si>
  <si>
    <t>Unrecognized stock compensation expense related to Restricted Stock | $</t>
  </si>
  <si>
    <t>Weighted average remaining service period over which unrecognized compensation cost is expected to be recognized</t>
  </si>
  <si>
    <t>2 years 4 months 24 days</t>
  </si>
  <si>
    <t>Contingent Restricted Stock, Performance-Based</t>
  </si>
  <si>
    <t>Potential future compensation expense | $</t>
  </si>
  <si>
    <t>Contingent Restricted Stock, Market-Based</t>
  </si>
  <si>
    <t>2 years 5 months 9 days</t>
  </si>
  <si>
    <t>Excludes $276,702 of potential future compensation expense for contingent performance-based awards for which vesting is not considered probable at this time for accounting purposes.</t>
  </si>
  <si>
    <t>Derivatives (Details) - USD ($)</t>
  </si>
  <si>
    <t>Derivative [Line Items]</t>
  </si>
  <si>
    <t>Loss on derivatives</t>
  </si>
  <si>
    <t>Gain on settled derivatives</t>
  </si>
  <si>
    <t>Unrealized loss on unsettled derivatives</t>
  </si>
  <si>
    <t>Gain on derivatives</t>
  </si>
  <si>
    <t>Unrealized gain on open positions</t>
  </si>
  <si>
    <t>Options Held | Crude Oil</t>
  </si>
  <si>
    <t>Derivatives held</t>
  </si>
  <si>
    <t>Income Taxes (Details) - USD ($)</t>
  </si>
  <si>
    <t>Unrecognized tax benefits</t>
  </si>
  <si>
    <t>Income tax expense</t>
  </si>
  <si>
    <t>Income tax expense, effective rates (as a percent)</t>
  </si>
  <si>
    <t>35.00%</t>
  </si>
  <si>
    <t>Net Income Per Share - Schedule of Basic and Diluted Earnings Per Share (Details) - USD ($)</t>
  </si>
  <si>
    <t>Numerator</t>
  </si>
  <si>
    <t>Net income available to common shareholders</t>
  </si>
  <si>
    <t>Denominator</t>
  </si>
  <si>
    <t>Weighted average number of common shares — Basic</t>
  </si>
  <si>
    <t>Effect of dilutive securities:</t>
  </si>
  <si>
    <t>Weighted average number of common shares and dilutive potential common shares used in diluted EPS</t>
  </si>
  <si>
    <t>Net income per common share - Basic (in dollars per share)</t>
  </si>
  <si>
    <t>Net income per common share - Diluted (in dollars per share)</t>
  </si>
  <si>
    <t>Contingent restricted stock grants</t>
  </si>
  <si>
    <t>Weighted average of securities (in shares)</t>
  </si>
  <si>
    <t>Stock options</t>
  </si>
  <si>
    <t>Net Income Per Share - Schedule of Dilutive Securities (Details) - $ / shares</t>
  </si>
  <si>
    <t>Outstanding Potential Dilutive Securities</t>
  </si>
  <si>
    <t>Weighted Average Exercise Price (in dollars per share)</t>
  </si>
  <si>
    <t>Balance at the end of the period (in shares)</t>
  </si>
  <si>
    <t>Senior Secured Credit Agreement (Details) - Senior Secured Reserve-Based Credit Facility - Line of Credit - Revolving credit facility</t>
  </si>
  <si>
    <t>Apr. 11, 2016USD ($)</t>
  </si>
  <si>
    <t>Line of Credit Facility [Line Items]</t>
  </si>
  <si>
    <t>Term of revolving credit facility</t>
  </si>
  <si>
    <t>3 years</t>
  </si>
  <si>
    <t>Maximum amount available under revolving credit facility</t>
  </si>
  <si>
    <t>Initial borrowing base</t>
  </si>
  <si>
    <t>Amount outstanding</t>
  </si>
  <si>
    <t>Placement fee percentage</t>
  </si>
  <si>
    <t>0.50%</t>
  </si>
  <si>
    <t>Commitment fee percentage</t>
  </si>
  <si>
    <t>0.25%</t>
  </si>
  <si>
    <t>Maximum total leverage ratio (not more than)</t>
  </si>
  <si>
    <t>Debt service coverage ratio (not less than)</t>
  </si>
  <si>
    <t>Minimum consolidated tangible net worth</t>
  </si>
  <si>
    <t>Debt issuance costs</t>
  </si>
  <si>
    <t>Unamortized debt issuance costs</t>
  </si>
  <si>
    <t>LIBOR</t>
  </si>
  <si>
    <t>Basis spread on variable rate</t>
  </si>
  <si>
    <t>2.75%</t>
  </si>
  <si>
    <t>Prime rate</t>
  </si>
  <si>
    <t>1.00%</t>
  </si>
  <si>
    <t>Commitments and Contingencies - Schedule of Future Minimum Lease Payments (Details)</t>
  </si>
  <si>
    <t>Commitments and Contingencies - Narrative (Details) - USD ($)</t>
  </si>
  <si>
    <t>Rent Expense</t>
  </si>
  <si>
    <t>Subsequent Event (Details)</t>
  </si>
  <si>
    <t>Feb. 07, 2017$ / shares</t>
  </si>
  <si>
    <t>Subsequent Event [Line Items]</t>
  </si>
  <si>
    <t>Cash dividend declar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06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69</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156377</v>
      </c>
      <c r="C3" s="7" t="n">
        <v>34077060</v>
      </c>
    </row>
    <row r="4" spans="1:3">
      <c r="A4" s="4" t="s">
        <v>26</v>
      </c>
      <c r="B4" s="5" t="n">
        <v>3101169</v>
      </c>
      <c r="C4" s="5" t="n">
        <v>2638188</v>
      </c>
    </row>
    <row r="5" spans="1:3">
      <c r="A5" s="4" t="s">
        <v>27</v>
      </c>
      <c r="B5" s="5" t="n">
        <v>0</v>
      </c>
      <c r="C5" s="5" t="n">
        <v>105321</v>
      </c>
    </row>
    <row r="6" spans="1:3">
      <c r="A6" s="4" t="s">
        <v>28</v>
      </c>
      <c r="B6" s="5" t="n">
        <v>0</v>
      </c>
      <c r="C6" s="5" t="n">
        <v>14132</v>
      </c>
    </row>
    <row r="7" spans="1:3">
      <c r="A7" s="4" t="s">
        <v>29</v>
      </c>
      <c r="B7" s="5" t="n">
        <v>618788</v>
      </c>
      <c r="C7" s="5" t="n">
        <v>251749</v>
      </c>
    </row>
    <row r="8" spans="1:3">
      <c r="A8" s="4" t="s">
        <v>30</v>
      </c>
      <c r="B8" s="5" t="n">
        <v>22876334</v>
      </c>
      <c r="C8" s="5" t="n">
        <v>37086450</v>
      </c>
    </row>
    <row r="9" spans="1:3">
      <c r="A9" s="4" t="s">
        <v>31</v>
      </c>
      <c r="B9" s="5" t="n">
        <v>63832372</v>
      </c>
      <c r="C9" s="5" t="n">
        <v>59970463</v>
      </c>
    </row>
    <row r="10" spans="1:3">
      <c r="A10" s="4" t="s">
        <v>32</v>
      </c>
      <c r="B10" s="5" t="n">
        <v>48096</v>
      </c>
      <c r="C10" s="5" t="n">
        <v>28649</v>
      </c>
    </row>
    <row r="11" spans="1:3">
      <c r="A11" s="4" t="s">
        <v>33</v>
      </c>
      <c r="B11" s="5" t="n">
        <v>63880468</v>
      </c>
      <c r="C11" s="5" t="n">
        <v>59999112</v>
      </c>
    </row>
    <row r="12" spans="1:3">
      <c r="A12" s="4" t="s">
        <v>34</v>
      </c>
      <c r="B12" s="5" t="n">
        <v>330300</v>
      </c>
      <c r="C12" s="5" t="n">
        <v>365489</v>
      </c>
    </row>
    <row r="13" spans="1:3">
      <c r="A13" s="4" t="s">
        <v>35</v>
      </c>
      <c r="B13" s="5" t="n">
        <v>87087102</v>
      </c>
      <c r="C13" s="5" t="n">
        <v>97451051</v>
      </c>
    </row>
    <row r="14" spans="1:3">
      <c r="A14" s="3" t="s">
        <v>36</v>
      </c>
    </row>
    <row r="15" spans="1:3">
      <c r="A15" s="4" t="s">
        <v>37</v>
      </c>
      <c r="B15" s="5" t="n">
        <v>3259711</v>
      </c>
      <c r="C15" s="5" t="n">
        <v>5809107</v>
      </c>
    </row>
    <row r="16" spans="1:3">
      <c r="A16" s="4" t="s">
        <v>38</v>
      </c>
      <c r="B16" s="5" t="n">
        <v>701031</v>
      </c>
      <c r="C16" s="5" t="n">
        <v>2097951</v>
      </c>
    </row>
    <row r="17" spans="1:3">
      <c r="A17" s="4" t="s">
        <v>39</v>
      </c>
      <c r="B17" s="5" t="n">
        <v>310544</v>
      </c>
      <c r="C17" s="5" t="n">
        <v>621850</v>
      </c>
    </row>
    <row r="18" spans="1:3">
      <c r="A18" s="4" t="s">
        <v>40</v>
      </c>
      <c r="B18" s="5" t="n">
        <v>4271286</v>
      </c>
      <c r="C18" s="5" t="n">
        <v>8528908</v>
      </c>
    </row>
    <row r="19" spans="1:3">
      <c r="A19" s="3" t="s">
        <v>41</v>
      </c>
    </row>
    <row r="20" spans="1:3">
      <c r="A20" s="4" t="s">
        <v>42</v>
      </c>
      <c r="B20" s="5" t="n">
        <v>13444891</v>
      </c>
      <c r="C20" s="5" t="n">
        <v>11840693</v>
      </c>
    </row>
    <row r="21" spans="1:3">
      <c r="A21" s="4" t="s">
        <v>43</v>
      </c>
      <c r="B21" s="5" t="n">
        <v>784247</v>
      </c>
      <c r="C21" s="5" t="n">
        <v>760300</v>
      </c>
    </row>
    <row r="22" spans="1:3">
      <c r="A22" s="4" t="s">
        <v>44</v>
      </c>
      <c r="B22" s="5" t="n">
        <v>18500424</v>
      </c>
      <c r="C22" s="5" t="n">
        <v>21129901</v>
      </c>
    </row>
    <row r="23" spans="1:3">
      <c r="A23" s="4" t="s">
        <v>45</v>
      </c>
      <c r="B23" s="4" t="s">
        <v>46</v>
      </c>
      <c r="C23" s="4" t="s">
        <v>46</v>
      </c>
    </row>
    <row r="24" spans="1:3">
      <c r="A24" s="3" t="s">
        <v>47</v>
      </c>
    </row>
    <row r="25" spans="1:3">
      <c r="A25" s="4" t="s">
        <v>48</v>
      </c>
      <c r="B25" s="5" t="n">
        <v>0</v>
      </c>
      <c r="C25" s="5" t="n">
        <v>317</v>
      </c>
    </row>
    <row r="26" spans="1:3">
      <c r="A26" s="4" t="s">
        <v>49</v>
      </c>
      <c r="B26" s="5" t="n">
        <v>33062</v>
      </c>
      <c r="C26" s="5" t="n">
        <v>32907</v>
      </c>
    </row>
    <row r="27" spans="1:3">
      <c r="A27" s="4" t="s">
        <v>50</v>
      </c>
      <c r="B27" s="5" t="n">
        <v>40368236</v>
      </c>
      <c r="C27" s="5" t="n">
        <v>47171563</v>
      </c>
    </row>
    <row r="28" spans="1:3">
      <c r="A28" s="4" t="s">
        <v>51</v>
      </c>
      <c r="B28" s="5" t="n">
        <v>28185380</v>
      </c>
      <c r="C28" s="5" t="n">
        <v>29116363</v>
      </c>
    </row>
    <row r="29" spans="1:3">
      <c r="A29" s="4" t="s">
        <v>52</v>
      </c>
      <c r="B29" s="5" t="n">
        <v>68586678</v>
      </c>
      <c r="C29" s="5" t="n">
        <v>76321150</v>
      </c>
    </row>
    <row r="30" spans="1:3">
      <c r="A30" s="4" t="s">
        <v>53</v>
      </c>
      <c r="B30" s="7" t="n">
        <v>87087102</v>
      </c>
      <c r="C30" s="7" t="n">
        <v>97451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4</v>
      </c>
      <c r="B1" s="2" t="s">
        <v>1</v>
      </c>
      <c r="C1" s="2" t="s">
        <v>55</v>
      </c>
    </row>
    <row r="2" spans="1:3">
      <c r="B2" s="2" t="s">
        <v>2</v>
      </c>
      <c r="C2" s="2" t="s">
        <v>23</v>
      </c>
    </row>
    <row r="3" spans="1:3">
      <c r="A3" s="4" t="s">
        <v>56</v>
      </c>
      <c r="B3" s="8" t="n">
        <v>0.001</v>
      </c>
      <c r="C3" s="8" t="n">
        <v>0.001</v>
      </c>
    </row>
    <row r="4" spans="1:3">
      <c r="A4" s="4" t="s">
        <v>57</v>
      </c>
      <c r="B4" s="5" t="n">
        <v>5000000</v>
      </c>
      <c r="C4" s="5" t="n">
        <v>5000000</v>
      </c>
    </row>
    <row r="5" spans="1:3">
      <c r="A5" s="4" t="s">
        <v>58</v>
      </c>
      <c r="B5" s="8" t="n">
        <v>0.001</v>
      </c>
      <c r="C5" s="8" t="n">
        <v>0.001</v>
      </c>
    </row>
    <row r="6" spans="1:3">
      <c r="A6" s="4" t="s">
        <v>59</v>
      </c>
      <c r="B6" s="5" t="n">
        <v>100000000</v>
      </c>
      <c r="C6" s="5" t="n">
        <v>100000000</v>
      </c>
    </row>
    <row r="7" spans="1:3">
      <c r="A7" s="4" t="s">
        <v>60</v>
      </c>
      <c r="B7" s="5" t="n">
        <v>33062297</v>
      </c>
      <c r="C7" s="5" t="n">
        <v>32907863</v>
      </c>
    </row>
    <row r="8" spans="1:3">
      <c r="A8" s="4" t="s">
        <v>61</v>
      </c>
      <c r="B8" s="5" t="n">
        <v>33062297</v>
      </c>
      <c r="C8" s="5" t="n">
        <v>32907863</v>
      </c>
    </row>
    <row r="9" spans="1:3">
      <c r="A9" s="4" t="s">
        <v>62</v>
      </c>
    </row>
    <row r="10" spans="1:3">
      <c r="A10" s="4" t="s">
        <v>57</v>
      </c>
      <c r="B10" s="5" t="n">
        <v>1000000</v>
      </c>
      <c r="C10" s="5" t="n">
        <v>1000000</v>
      </c>
    </row>
    <row r="11" spans="1:3">
      <c r="A11" s="4" t="s">
        <v>63</v>
      </c>
      <c r="B11" s="4" t="s">
        <v>64</v>
      </c>
      <c r="C11" s="4" t="s">
        <v>64</v>
      </c>
    </row>
    <row r="12" spans="1:3">
      <c r="A12" s="4" t="s">
        <v>65</v>
      </c>
      <c r="B12" s="5" t="n">
        <v>317319</v>
      </c>
      <c r="C12" s="5" t="n">
        <v>317319</v>
      </c>
    </row>
    <row r="13" spans="1:3">
      <c r="A13" s="4" t="s">
        <v>66</v>
      </c>
      <c r="B13" s="5" t="n">
        <v>0</v>
      </c>
      <c r="C13" s="5" t="n">
        <v>317319</v>
      </c>
    </row>
    <row r="14" spans="1:3">
      <c r="A14" s="4" t="s">
        <v>67</v>
      </c>
      <c r="C14" s="7" t="n">
        <v>79329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row>
    <row r="7" spans="1:2">
      <c r="A7" s="3" t="s">
        <v>240</v>
      </c>
    </row>
    <row r="8" spans="1:2">
      <c r="A8" s="4" t="s">
        <v>243</v>
      </c>
      <c r="B8" s="4" t="s">
        <v>246</v>
      </c>
    </row>
    <row r="9" spans="1:2">
      <c r="A9" s="4" t="s">
        <v>247</v>
      </c>
    </row>
    <row r="10" spans="1:2">
      <c r="A10" s="3" t="s">
        <v>240</v>
      </c>
    </row>
    <row r="11" spans="1:2">
      <c r="A11" s="4" t="s">
        <v>243</v>
      </c>
      <c r="B11"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3</v>
      </c>
    </row>
    <row r="3" spans="1:3">
      <c r="A3" s="3" t="s">
        <v>258</v>
      </c>
    </row>
    <row r="4" spans="1:3">
      <c r="A4" s="4" t="s">
        <v>259</v>
      </c>
      <c r="B4" s="7" t="n">
        <v>0</v>
      </c>
      <c r="C4" s="7" t="n">
        <v>-105321</v>
      </c>
    </row>
    <row r="5" spans="1:3">
      <c r="A5" s="4" t="s">
        <v>260</v>
      </c>
      <c r="B5" s="5" t="n">
        <v>13444891</v>
      </c>
      <c r="C5" s="7" t="n">
        <v>11840693</v>
      </c>
    </row>
    <row r="6" spans="1:3">
      <c r="A6" s="4" t="s">
        <v>261</v>
      </c>
    </row>
    <row r="7" spans="1:3">
      <c r="A7" s="3" t="s">
        <v>258</v>
      </c>
    </row>
    <row r="8" spans="1:3">
      <c r="A8" s="4" t="s">
        <v>262</v>
      </c>
      <c r="B8" s="5" t="n">
        <v>22574</v>
      </c>
    </row>
    <row r="9" spans="1:3">
      <c r="A9" s="4" t="s">
        <v>263</v>
      </c>
    </row>
    <row r="10" spans="1:3">
      <c r="A10" s="3" t="s">
        <v>258</v>
      </c>
    </row>
    <row r="11" spans="1:3">
      <c r="A11" s="4" t="s">
        <v>259</v>
      </c>
      <c r="B11" s="5" t="n">
        <v>105321</v>
      </c>
    </row>
    <row r="12" spans="1:3">
      <c r="A12" s="4" t="s">
        <v>260</v>
      </c>
      <c r="B12" s="7" t="n">
        <v>105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4</v>
      </c>
      <c r="B1" s="2" t="s">
        <v>2</v>
      </c>
      <c r="C1" s="2" t="s">
        <v>23</v>
      </c>
    </row>
    <row r="2" spans="1:3">
      <c r="A2" s="3" t="s">
        <v>166</v>
      </c>
    </row>
    <row r="3" spans="1:3">
      <c r="A3" s="4" t="s">
        <v>265</v>
      </c>
      <c r="B3" s="7" t="n">
        <v>3095155</v>
      </c>
      <c r="C3" s="7" t="n">
        <v>2637593</v>
      </c>
    </row>
    <row r="4" spans="1:3">
      <c r="A4" s="4" t="s">
        <v>83</v>
      </c>
      <c r="B4" s="5" t="n">
        <v>6014</v>
      </c>
      <c r="C4" s="5" t="n">
        <v>595</v>
      </c>
    </row>
    <row r="5" spans="1:3">
      <c r="A5" s="4" t="s">
        <v>266</v>
      </c>
      <c r="B5" s="7" t="n">
        <v>3101169</v>
      </c>
      <c r="C5" s="7" t="n">
        <v>26381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7</v>
      </c>
      <c r="B1" s="2" t="s">
        <v>2</v>
      </c>
      <c r="C1" s="2" t="s">
        <v>23</v>
      </c>
    </row>
    <row r="2" spans="1:3">
      <c r="A2" s="3" t="s">
        <v>169</v>
      </c>
    </row>
    <row r="3" spans="1:3">
      <c r="A3" s="4" t="s">
        <v>268</v>
      </c>
      <c r="B3" s="7" t="n">
        <v>126663</v>
      </c>
      <c r="C3" s="7" t="n">
        <v>168681</v>
      </c>
    </row>
    <row r="4" spans="1:3">
      <c r="A4" s="4" t="s">
        <v>269</v>
      </c>
      <c r="B4" s="5" t="n">
        <v>7553</v>
      </c>
      <c r="C4" s="5" t="n">
        <v>30568</v>
      </c>
    </row>
    <row r="5" spans="1:3">
      <c r="A5" s="4" t="s">
        <v>270</v>
      </c>
      <c r="B5" s="5" t="n">
        <v>426713</v>
      </c>
      <c r="C5" s="5" t="n">
        <v>0</v>
      </c>
    </row>
    <row r="6" spans="1:3">
      <c r="A6" s="4" t="s">
        <v>271</v>
      </c>
      <c r="B6" s="5" t="n">
        <v>57859</v>
      </c>
      <c r="C6" s="5" t="n">
        <v>52500</v>
      </c>
    </row>
    <row r="7" spans="1:3">
      <c r="A7" s="4" t="s">
        <v>29</v>
      </c>
      <c r="B7" s="7" t="n">
        <v>618788</v>
      </c>
      <c r="C7" s="7" t="n">
        <v>2517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2</v>
      </c>
      <c r="B1" s="2" t="s">
        <v>1</v>
      </c>
    </row>
    <row r="2" spans="1:3">
      <c r="B2" s="2" t="s">
        <v>2</v>
      </c>
      <c r="C2" s="2" t="s">
        <v>23</v>
      </c>
    </row>
    <row r="3" spans="1:3">
      <c r="A3" s="3" t="s">
        <v>273</v>
      </c>
    </row>
    <row r="4" spans="1:3">
      <c r="A4" s="4" t="s">
        <v>274</v>
      </c>
      <c r="B4" s="7" t="n">
        <v>83869552</v>
      </c>
      <c r="C4" s="7" t="n">
        <v>77408353</v>
      </c>
    </row>
    <row r="5" spans="1:3">
      <c r="A5" s="4" t="s">
        <v>275</v>
      </c>
      <c r="B5" s="5" t="n">
        <v>-20037180</v>
      </c>
      <c r="C5" s="5" t="n">
        <v>-17437890</v>
      </c>
    </row>
    <row r="6" spans="1:3">
      <c r="A6" s="4" t="s">
        <v>276</v>
      </c>
      <c r="B6" s="5" t="n">
        <v>0</v>
      </c>
      <c r="C6" s="5" t="n">
        <v>0</v>
      </c>
    </row>
    <row r="7" spans="1:3">
      <c r="A7" s="4" t="s">
        <v>277</v>
      </c>
      <c r="B7" s="5" t="n">
        <v>63832372</v>
      </c>
      <c r="C7" s="5" t="n">
        <v>59970463</v>
      </c>
    </row>
    <row r="8" spans="1:3">
      <c r="A8" s="3" t="s">
        <v>278</v>
      </c>
    </row>
    <row r="9" spans="1:3">
      <c r="A9" s="4" t="s">
        <v>279</v>
      </c>
      <c r="B9" s="5" t="n">
        <v>134964</v>
      </c>
      <c r="C9" s="5" t="n">
        <v>235752</v>
      </c>
    </row>
    <row r="10" spans="1:3">
      <c r="A10" s="4" t="s">
        <v>280</v>
      </c>
      <c r="B10" s="5" t="n">
        <v>-86868</v>
      </c>
      <c r="C10" s="5" t="n">
        <v>-207103</v>
      </c>
    </row>
    <row r="11" spans="1:3">
      <c r="A11" s="4" t="s">
        <v>32</v>
      </c>
      <c r="B11" s="5" t="n">
        <v>48096</v>
      </c>
      <c r="C11" s="7" t="n">
        <v>28649</v>
      </c>
    </row>
    <row r="12" spans="1:3">
      <c r="A12" s="4" t="s">
        <v>281</v>
      </c>
    </row>
    <row r="13" spans="1:3">
      <c r="A13" s="3" t="s">
        <v>278</v>
      </c>
    </row>
    <row r="14" spans="1:3">
      <c r="A14" s="4" t="s">
        <v>282</v>
      </c>
      <c r="B14" s="5" t="n">
        <v>6500000</v>
      </c>
    </row>
    <row r="15" spans="1:3">
      <c r="A15" s="4" t="s">
        <v>283</v>
      </c>
    </row>
    <row r="16" spans="1:3">
      <c r="A16" s="3" t="s">
        <v>278</v>
      </c>
    </row>
    <row r="17" spans="1:3">
      <c r="A17" s="4" t="s">
        <v>282</v>
      </c>
      <c r="B17" s="5" t="n">
        <v>4500000</v>
      </c>
    </row>
    <row r="18" spans="1:3">
      <c r="A18" s="4" t="s">
        <v>284</v>
      </c>
      <c r="B18" s="7" t="n">
        <v>26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3</v>
      </c>
    </row>
    <row r="2" spans="1:3">
      <c r="A2" s="3" t="s">
        <v>169</v>
      </c>
    </row>
    <row r="3" spans="1:3">
      <c r="A3" s="4" t="s">
        <v>286</v>
      </c>
      <c r="B3" s="7" t="n">
        <v>108512</v>
      </c>
      <c r="C3" s="7" t="n">
        <v>108512</v>
      </c>
    </row>
    <row r="4" spans="1:3">
      <c r="A4" s="4" t="s">
        <v>287</v>
      </c>
      <c r="B4" s="5" t="n">
        <v>-13564</v>
      </c>
      <c r="C4" s="5" t="n">
        <v>-6782</v>
      </c>
    </row>
    <row r="5" spans="1:3">
      <c r="A5" s="4" t="s">
        <v>288</v>
      </c>
      <c r="B5" s="5" t="n">
        <v>108750</v>
      </c>
      <c r="C5" s="5" t="n">
        <v>108750</v>
      </c>
    </row>
    <row r="6" spans="1:3">
      <c r="A6" s="4" t="s">
        <v>289</v>
      </c>
      <c r="B6" s="5" t="n">
        <v>168972</v>
      </c>
      <c r="C6" s="5" t="n">
        <v>168972</v>
      </c>
    </row>
    <row r="7" spans="1:3">
      <c r="A7" s="4" t="s">
        <v>290</v>
      </c>
      <c r="B7" s="5" t="n">
        <v>-42370</v>
      </c>
      <c r="C7" s="5" t="n">
        <v>-13963</v>
      </c>
    </row>
    <row r="8" spans="1:3">
      <c r="A8" s="4" t="s">
        <v>291</v>
      </c>
      <c r="B8" s="7" t="n">
        <v>330300</v>
      </c>
      <c r="C8" s="7" t="n">
        <v>365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8529817</v>
      </c>
      <c r="D4" s="7" t="n">
        <v>6622927</v>
      </c>
      <c r="E4" s="7" t="n">
        <v>16123757</v>
      </c>
      <c r="F4" s="7" t="n">
        <v>14002333</v>
      </c>
    </row>
    <row r="5" spans="1:6">
      <c r="A5" s="3" t="s">
        <v>73</v>
      </c>
    </row>
    <row r="6" spans="1:6">
      <c r="A6" s="4" t="s">
        <v>74</v>
      </c>
      <c r="C6" s="5" t="n">
        <v>2292421</v>
      </c>
      <c r="D6" s="5" t="n">
        <v>2229741</v>
      </c>
      <c r="E6" s="5" t="n">
        <v>4637062</v>
      </c>
      <c r="F6" s="5" t="n">
        <v>4838320</v>
      </c>
    </row>
    <row r="7" spans="1:6">
      <c r="A7" s="4" t="s">
        <v>75</v>
      </c>
      <c r="C7" s="5" t="n">
        <v>1307510</v>
      </c>
      <c r="D7" s="5" t="n">
        <v>1471571</v>
      </c>
      <c r="E7" s="5" t="n">
        <v>2580949</v>
      </c>
      <c r="F7" s="5" t="n">
        <v>2689844</v>
      </c>
    </row>
    <row r="8" spans="1:6">
      <c r="A8" s="4" t="s">
        <v>76</v>
      </c>
      <c r="C8" s="5" t="n">
        <v>13106</v>
      </c>
      <c r="D8" s="5" t="n">
        <v>11517</v>
      </c>
      <c r="E8" s="5" t="n">
        <v>26330</v>
      </c>
      <c r="F8" s="5" t="n">
        <v>22860</v>
      </c>
    </row>
    <row r="9" spans="1:6">
      <c r="A9" s="4" t="s">
        <v>77</v>
      </c>
      <c r="B9" s="4" t="s">
        <v>78</v>
      </c>
      <c r="C9" s="5" t="n">
        <v>1241399</v>
      </c>
      <c r="D9" s="5" t="n">
        <v>2057521</v>
      </c>
      <c r="E9" s="5" t="n">
        <v>2476442</v>
      </c>
      <c r="F9" s="5" t="n">
        <v>3742366</v>
      </c>
    </row>
    <row r="10" spans="1:6">
      <c r="A10" s="4" t="s">
        <v>79</v>
      </c>
      <c r="B10" s="4" t="s">
        <v>80</v>
      </c>
      <c r="C10" s="5" t="n">
        <v>0</v>
      </c>
      <c r="D10" s="5" t="n">
        <v>1257433</v>
      </c>
      <c r="E10" s="5" t="n">
        <v>0</v>
      </c>
      <c r="F10" s="5" t="n">
        <v>1257433</v>
      </c>
    </row>
    <row r="11" spans="1:6">
      <c r="A11" s="4" t="s">
        <v>81</v>
      </c>
      <c r="C11" s="5" t="n">
        <v>4854436</v>
      </c>
      <c r="D11" s="5" t="n">
        <v>7077914</v>
      </c>
      <c r="E11" s="5" t="n">
        <v>9720783</v>
      </c>
      <c r="F11" s="5" t="n">
        <v>12610822</v>
      </c>
    </row>
    <row r="12" spans="1:6">
      <c r="A12" s="4" t="s">
        <v>82</v>
      </c>
      <c r="C12" s="5" t="n">
        <v>3675381</v>
      </c>
      <c r="D12" s="5" t="n">
        <v>-454987</v>
      </c>
      <c r="E12" s="5" t="n">
        <v>6402974</v>
      </c>
      <c r="F12" s="5" t="n">
        <v>1391511</v>
      </c>
    </row>
    <row r="13" spans="1:6">
      <c r="A13" s="3" t="s">
        <v>83</v>
      </c>
    </row>
    <row r="14" spans="1:6">
      <c r="A14" s="4" t="s">
        <v>84</v>
      </c>
      <c r="C14" s="5" t="n">
        <v>0</v>
      </c>
      <c r="D14" s="5" t="n">
        <v>1298201</v>
      </c>
      <c r="E14" s="5" t="n">
        <v>90</v>
      </c>
      <c r="F14" s="5" t="n">
        <v>2164628</v>
      </c>
    </row>
    <row r="15" spans="1:6">
      <c r="A15" s="4" t="s">
        <v>85</v>
      </c>
      <c r="C15" s="5" t="n">
        <v>0</v>
      </c>
      <c r="D15" s="5" t="n">
        <v>361761</v>
      </c>
      <c r="E15" s="5" t="n">
        <v>-14132</v>
      </c>
      <c r="F15" s="5" t="n">
        <v>1433723</v>
      </c>
    </row>
    <row r="16" spans="1:6">
      <c r="A16" s="4" t="s">
        <v>86</v>
      </c>
      <c r="C16" s="5" t="n">
        <v>0</v>
      </c>
      <c r="D16" s="5" t="n">
        <v>0</v>
      </c>
      <c r="E16" s="5" t="n">
        <v>0</v>
      </c>
      <c r="F16" s="5" t="n">
        <v>1074957</v>
      </c>
    </row>
    <row r="17" spans="1:6">
      <c r="A17" s="4" t="s">
        <v>87</v>
      </c>
      <c r="C17" s="5" t="n">
        <v>14061</v>
      </c>
      <c r="D17" s="5" t="n">
        <v>5853</v>
      </c>
      <c r="E17" s="5" t="n">
        <v>26806</v>
      </c>
      <c r="F17" s="5" t="n">
        <v>11665</v>
      </c>
    </row>
    <row r="18" spans="1:6">
      <c r="A18" s="4" t="s">
        <v>88</v>
      </c>
      <c r="C18" s="5" t="n">
        <v>-20711</v>
      </c>
      <c r="D18" s="5" t="n">
        <v>-18666</v>
      </c>
      <c r="E18" s="5" t="n">
        <v>-41056</v>
      </c>
      <c r="F18" s="5" t="n">
        <v>-37126</v>
      </c>
    </row>
    <row r="19" spans="1:6">
      <c r="A19" s="4" t="s">
        <v>89</v>
      </c>
      <c r="C19" s="5" t="n">
        <v>3668731</v>
      </c>
      <c r="D19" s="5" t="n">
        <v>1192162</v>
      </c>
      <c r="E19" s="5" t="n">
        <v>6374682</v>
      </c>
      <c r="F19" s="5" t="n">
        <v>6039358</v>
      </c>
    </row>
    <row r="20" spans="1:6">
      <c r="A20" s="4" t="s">
        <v>90</v>
      </c>
      <c r="C20" s="5" t="n">
        <v>1361097</v>
      </c>
      <c r="D20" s="5" t="n">
        <v>368889</v>
      </c>
      <c r="E20" s="5" t="n">
        <v>2250273</v>
      </c>
      <c r="F20" s="5" t="n">
        <v>2123858</v>
      </c>
    </row>
    <row r="21" spans="1:6">
      <c r="A21" s="4" t="s">
        <v>91</v>
      </c>
      <c r="C21" s="5" t="n">
        <v>2307634</v>
      </c>
      <c r="D21" s="5" t="n">
        <v>823273</v>
      </c>
      <c r="E21" s="5" t="n">
        <v>4124409</v>
      </c>
      <c r="F21" s="5" t="n">
        <v>3915500</v>
      </c>
    </row>
    <row r="22" spans="1:6">
      <c r="A22" s="4" t="s">
        <v>92</v>
      </c>
      <c r="C22" s="5" t="n">
        <v>0</v>
      </c>
      <c r="D22" s="5" t="n">
        <v>168576</v>
      </c>
      <c r="E22" s="5" t="n">
        <v>250990</v>
      </c>
      <c r="F22" s="5" t="n">
        <v>337151</v>
      </c>
    </row>
    <row r="23" spans="1:6">
      <c r="A23" s="4" t="s">
        <v>93</v>
      </c>
      <c r="C23" s="5" t="n">
        <v>0</v>
      </c>
      <c r="D23" s="5" t="n">
        <v>0</v>
      </c>
      <c r="E23" s="5" t="n">
        <v>1002440</v>
      </c>
      <c r="F23" s="5" t="n">
        <v>0</v>
      </c>
    </row>
    <row r="24" spans="1:6">
      <c r="A24" s="4" t="s">
        <v>94</v>
      </c>
      <c r="C24" s="7" t="n">
        <v>2307634</v>
      </c>
      <c r="D24" s="7" t="n">
        <v>654697</v>
      </c>
      <c r="E24" s="7" t="n">
        <v>2870979</v>
      </c>
      <c r="F24" s="7" t="n">
        <v>3578349</v>
      </c>
    </row>
    <row r="25" spans="1:6">
      <c r="A25" s="3" t="s">
        <v>95</v>
      </c>
    </row>
    <row r="26" spans="1:6">
      <c r="A26" s="4" t="s">
        <v>96</v>
      </c>
      <c r="C26" s="9" t="n">
        <v>0.07000000000000001</v>
      </c>
      <c r="D26" s="9" t="n">
        <v>0.02</v>
      </c>
      <c r="E26" s="9" t="n">
        <v>0.09</v>
      </c>
      <c r="F26" s="9" t="n">
        <v>0.11</v>
      </c>
    </row>
    <row r="27" spans="1:6">
      <c r="A27" s="4" t="s">
        <v>97</v>
      </c>
      <c r="C27" s="9" t="n">
        <v>0.07000000000000001</v>
      </c>
      <c r="D27" s="9" t="n">
        <v>0.02</v>
      </c>
      <c r="E27" s="9" t="n">
        <v>0.09</v>
      </c>
      <c r="F27" s="9" t="n">
        <v>0.11</v>
      </c>
    </row>
    <row r="28" spans="1:6">
      <c r="A28" s="3" t="s">
        <v>98</v>
      </c>
    </row>
    <row r="29" spans="1:6">
      <c r="A29" s="4" t="s">
        <v>99</v>
      </c>
      <c r="C29" s="5" t="n">
        <v>33047166</v>
      </c>
      <c r="D29" s="5" t="n">
        <v>32741166</v>
      </c>
      <c r="E29" s="5" t="n">
        <v>33002088</v>
      </c>
      <c r="F29" s="5" t="n">
        <v>32729705</v>
      </c>
    </row>
    <row r="30" spans="1:6">
      <c r="A30" s="4" t="s">
        <v>100</v>
      </c>
      <c r="C30" s="5" t="n">
        <v>33083027</v>
      </c>
      <c r="D30" s="5" t="n">
        <v>32802440</v>
      </c>
      <c r="E30" s="5" t="n">
        <v>33037269</v>
      </c>
      <c r="F30" s="5" t="n">
        <v>32789461</v>
      </c>
    </row>
    <row r="31" spans="1:6">
      <c r="A31" s="4" t="s">
        <v>101</v>
      </c>
    </row>
    <row r="32" spans="1:6">
      <c r="A32" s="3" t="s">
        <v>71</v>
      </c>
    </row>
    <row r="33" spans="1:6">
      <c r="A33" s="4" t="s">
        <v>72</v>
      </c>
      <c r="C33" s="7" t="n">
        <v>8529817</v>
      </c>
      <c r="D33" s="7" t="n">
        <v>6565804</v>
      </c>
      <c r="E33" s="7" t="n">
        <v>16123672</v>
      </c>
      <c r="F33" s="7" t="n">
        <v>13891617</v>
      </c>
    </row>
    <row r="34" spans="1:6">
      <c r="A34" s="4" t="s">
        <v>102</v>
      </c>
    </row>
    <row r="35" spans="1:6">
      <c r="A35" s="3" t="s">
        <v>71</v>
      </c>
    </row>
    <row r="36" spans="1:6">
      <c r="A36" s="4" t="s">
        <v>72</v>
      </c>
      <c r="C36" s="5" t="n">
        <v>0</v>
      </c>
      <c r="D36" s="5" t="n">
        <v>685</v>
      </c>
      <c r="E36" s="5" t="n">
        <v>89</v>
      </c>
      <c r="F36" s="5" t="n">
        <v>1735</v>
      </c>
    </row>
    <row r="37" spans="1:6">
      <c r="A37" s="4" t="s">
        <v>103</v>
      </c>
    </row>
    <row r="38" spans="1:6">
      <c r="A38" s="3" t="s">
        <v>71</v>
      </c>
    </row>
    <row r="39" spans="1:6">
      <c r="A39" s="4" t="s">
        <v>72</v>
      </c>
      <c r="C39" s="5" t="n">
        <v>0</v>
      </c>
      <c r="D39" s="5" t="n">
        <v>317</v>
      </c>
      <c r="E39" s="5" t="n">
        <v>-4</v>
      </c>
      <c r="F39" s="5" t="n">
        <v>1021</v>
      </c>
    </row>
    <row r="40" spans="1:6">
      <c r="A40" s="4" t="s">
        <v>104</v>
      </c>
    </row>
    <row r="41" spans="1:6">
      <c r="A41" s="3" t="s">
        <v>71</v>
      </c>
    </row>
    <row r="42" spans="1:6">
      <c r="A42" s="4" t="s">
        <v>72</v>
      </c>
      <c r="C42" s="5" t="n">
        <v>0</v>
      </c>
      <c r="D42" s="5" t="n">
        <v>56121</v>
      </c>
      <c r="E42" s="5" t="n">
        <v>0</v>
      </c>
      <c r="F42" s="5" t="n">
        <v>107960</v>
      </c>
    </row>
    <row r="43" spans="1:6">
      <c r="A43" s="3" t="s">
        <v>73</v>
      </c>
    </row>
    <row r="44" spans="1:6">
      <c r="A44" s="4" t="s">
        <v>74</v>
      </c>
      <c r="C44" s="7" t="n">
        <v>0</v>
      </c>
      <c r="D44" s="7" t="n">
        <v>50131</v>
      </c>
      <c r="E44" s="7" t="n">
        <v>0</v>
      </c>
      <c r="F44" s="7" t="n">
        <v>59999</v>
      </c>
    </row>
    <row r="45" spans="1:6"/>
    <row r="46" spans="1:6">
      <c r="A46" s="4" t="s">
        <v>78</v>
      </c>
      <c r="B46" s="4" t="s">
        <v>105</v>
      </c>
    </row>
    <row r="47" spans="1:6">
      <c r="A47" s="4" t="s">
        <v>80</v>
      </c>
      <c r="B47" s="4" t="s">
        <v>106</v>
      </c>
    </row>
  </sheetData>
  <mergeCells count="6">
    <mergeCell ref="A1:B2"/>
    <mergeCell ref="C1:D1"/>
    <mergeCell ref="E1:F1"/>
    <mergeCell ref="A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292</v>
      </c>
      <c r="C1" s="2" t="s">
        <v>2</v>
      </c>
      <c r="D1" s="2" t="s">
        <v>23</v>
      </c>
      <c r="E1" s="2" t="s">
        <v>70</v>
      </c>
    </row>
    <row r="2" spans="1:5">
      <c r="A2" s="3" t="s">
        <v>177</v>
      </c>
    </row>
    <row r="3" spans="1:5">
      <c r="A3" s="4" t="s">
        <v>293</v>
      </c>
      <c r="C3" s="7" t="n">
        <v>275260</v>
      </c>
      <c r="D3" s="7" t="n">
        <v>999172</v>
      </c>
    </row>
    <row r="4" spans="1:5">
      <c r="A4" s="4" t="s">
        <v>294</v>
      </c>
      <c r="B4" s="4" t="s">
        <v>78</v>
      </c>
      <c r="C4" s="5" t="n">
        <v>49050</v>
      </c>
      <c r="D4" s="5" t="n">
        <v>201896</v>
      </c>
    </row>
    <row r="5" spans="1:5">
      <c r="A5" s="4" t="s">
        <v>295</v>
      </c>
      <c r="C5" s="5" t="n">
        <v>40870</v>
      </c>
      <c r="D5" s="5" t="n">
        <v>49580</v>
      </c>
    </row>
    <row r="6" spans="1:5">
      <c r="A6" s="4" t="s">
        <v>296</v>
      </c>
      <c r="C6" s="5" t="n">
        <v>77151</v>
      </c>
      <c r="D6" s="5" t="n">
        <v>62834</v>
      </c>
    </row>
    <row r="7" spans="1:5">
      <c r="A7" s="4" t="s">
        <v>297</v>
      </c>
      <c r="C7" s="5" t="n">
        <v>212013</v>
      </c>
      <c r="D7" s="5" t="n">
        <v>419488</v>
      </c>
      <c r="E7" s="7" t="n">
        <v>628866</v>
      </c>
    </row>
    <row r="8" spans="1:5">
      <c r="A8" s="4" t="s">
        <v>298</v>
      </c>
      <c r="C8" s="5" t="n">
        <v>0</v>
      </c>
      <c r="D8" s="5" t="n">
        <v>318708</v>
      </c>
    </row>
    <row r="9" spans="1:5">
      <c r="A9" s="4" t="s">
        <v>299</v>
      </c>
      <c r="C9" s="5" t="n">
        <v>46687</v>
      </c>
      <c r="D9" s="5" t="n">
        <v>46273</v>
      </c>
    </row>
    <row r="10" spans="1:5">
      <c r="A10" s="4" t="s">
        <v>38</v>
      </c>
      <c r="C10" s="7" t="n">
        <v>701031</v>
      </c>
      <c r="D10" s="7" t="n">
        <v>2097951</v>
      </c>
    </row>
    <row r="11" spans="1:5"/>
    <row r="12" spans="1:5">
      <c r="A12" s="4" t="s">
        <v>78</v>
      </c>
      <c r="B12" s="4" t="s">
        <v>300</v>
      </c>
    </row>
  </sheetData>
  <mergeCells count="3">
    <mergeCell ref="A1:B1"/>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5"/>
    <col customWidth="1" max="2" min="2" width="80"/>
    <col customWidth="1" max="3" min="3" width="29"/>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s>
  <sheetData>
    <row r="1" spans="1:13">
      <c r="A1" s="1" t="s">
        <v>301</v>
      </c>
      <c r="C1" s="2" t="s">
        <v>302</v>
      </c>
      <c r="D1" s="2" t="s">
        <v>303</v>
      </c>
      <c r="F1" s="2" t="s">
        <v>304</v>
      </c>
      <c r="H1" s="2" t="s">
        <v>303</v>
      </c>
      <c r="J1" s="2" t="s">
        <v>304</v>
      </c>
      <c r="L1" s="2" t="s">
        <v>303</v>
      </c>
      <c r="M1" s="2" t="s">
        <v>305</v>
      </c>
    </row>
    <row r="2" spans="1:13">
      <c r="A2" s="3" t="s">
        <v>306</v>
      </c>
    </row>
    <row r="3" spans="1:13">
      <c r="A3" s="4" t="s">
        <v>307</v>
      </c>
      <c r="C3" s="5" t="n">
        <v>3</v>
      </c>
    </row>
    <row r="4" spans="1:13">
      <c r="A4" s="4" t="s">
        <v>79</v>
      </c>
      <c r="C4" s="7" t="n">
        <v>1257433</v>
      </c>
      <c r="D4" s="7" t="n">
        <v>0</v>
      </c>
      <c r="E4" s="4" t="s">
        <v>78</v>
      </c>
      <c r="F4" s="7" t="n">
        <v>1257433</v>
      </c>
      <c r="G4" s="4" t="s">
        <v>78</v>
      </c>
      <c r="H4" s="7" t="n">
        <v>0</v>
      </c>
      <c r="I4" s="4" t="s">
        <v>78</v>
      </c>
      <c r="J4" s="7" t="n">
        <v>1257433</v>
      </c>
      <c r="K4" s="4" t="s">
        <v>78</v>
      </c>
    </row>
    <row r="5" spans="1:13">
      <c r="A5" s="4" t="s">
        <v>112</v>
      </c>
      <c r="C5" s="5" t="n">
        <v>569228</v>
      </c>
      <c r="H5" s="5" t="n">
        <v>0</v>
      </c>
      <c r="J5" s="5" t="n">
        <v>569228</v>
      </c>
    </row>
    <row r="6" spans="1:13">
      <c r="A6" s="4" t="s">
        <v>113</v>
      </c>
      <c r="H6" s="5" t="n">
        <v>586872</v>
      </c>
      <c r="J6" s="5" t="n">
        <v>490178</v>
      </c>
    </row>
    <row r="7" spans="1:13">
      <c r="A7" s="4" t="s">
        <v>297</v>
      </c>
      <c r="C7" s="5" t="n">
        <v>628866</v>
      </c>
      <c r="D7" s="7" t="n">
        <v>212013</v>
      </c>
      <c r="F7" s="5" t="n">
        <v>628866</v>
      </c>
      <c r="H7" s="5" t="n">
        <v>212013</v>
      </c>
      <c r="J7" s="5" t="n">
        <v>628866</v>
      </c>
      <c r="L7" s="7" t="n">
        <v>212013</v>
      </c>
      <c r="M7" s="7" t="n">
        <v>419488</v>
      </c>
    </row>
    <row r="8" spans="1:13">
      <c r="A8" s="4" t="s">
        <v>308</v>
      </c>
      <c r="B8" s="4" t="s">
        <v>80</v>
      </c>
      <c r="L8" s="7" t="n">
        <v>416853</v>
      </c>
    </row>
    <row r="9" spans="1:13">
      <c r="A9" s="4" t="s">
        <v>79</v>
      </c>
    </row>
    <row r="10" spans="1:13">
      <c r="A10" s="3" t="s">
        <v>306</v>
      </c>
    </row>
    <row r="11" spans="1:13">
      <c r="A11" s="4" t="s">
        <v>113</v>
      </c>
      <c r="C11" s="7" t="n">
        <v>59339</v>
      </c>
      <c r="F11" s="7" t="n">
        <v>59339</v>
      </c>
      <c r="J11" s="7" t="n">
        <v>59339</v>
      </c>
    </row>
    <row r="12" spans="1:13">
      <c r="A12" s="4" t="s">
        <v>309</v>
      </c>
    </row>
    <row r="13" spans="1:13">
      <c r="A13" s="3" t="s">
        <v>306</v>
      </c>
    </row>
    <row r="14" spans="1:13">
      <c r="A14" s="4" t="s">
        <v>308</v>
      </c>
      <c r="H14" s="5" t="n">
        <v>176795</v>
      </c>
    </row>
    <row r="15" spans="1:13">
      <c r="A15" s="4" t="s">
        <v>310</v>
      </c>
    </row>
    <row r="16" spans="1:13">
      <c r="A16" s="3" t="s">
        <v>306</v>
      </c>
    </row>
    <row r="17" spans="1:13">
      <c r="A17" s="4" t="s">
        <v>308</v>
      </c>
      <c r="H17" s="7" t="n">
        <v>30680</v>
      </c>
    </row>
    <row r="18" spans="1:13"/>
    <row r="19" spans="1:13">
      <c r="A19" s="4" t="s">
        <v>78</v>
      </c>
      <c r="B19" s="4" t="s">
        <v>106</v>
      </c>
    </row>
    <row r="20" spans="1:13">
      <c r="A20" s="4" t="s">
        <v>80</v>
      </c>
      <c r="B20" s="4" t="s">
        <v>311</v>
      </c>
    </row>
  </sheetData>
  <mergeCells count="8">
    <mergeCell ref="A1:B1"/>
    <mergeCell ref="D1:E1"/>
    <mergeCell ref="F1:G1"/>
    <mergeCell ref="H1:I1"/>
    <mergeCell ref="J1:K1"/>
    <mergeCell ref="A18:L18"/>
    <mergeCell ref="B19:L19"/>
    <mergeCell ref="B20:L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s>
  <sheetData>
    <row r="1" spans="1:4">
      <c r="A1" s="1" t="s">
        <v>312</v>
      </c>
      <c r="C1" s="2" t="s">
        <v>1</v>
      </c>
      <c r="D1" s="2" t="s">
        <v>55</v>
      </c>
    </row>
    <row r="2" spans="1:4">
      <c r="C2" s="2" t="s">
        <v>2</v>
      </c>
      <c r="D2" s="2" t="s">
        <v>2</v>
      </c>
    </row>
    <row r="3" spans="1:4">
      <c r="A3" s="3" t="s">
        <v>313</v>
      </c>
    </row>
    <row r="4" spans="1:4">
      <c r="A4" s="4" t="s">
        <v>314</v>
      </c>
      <c r="C4" s="7" t="n">
        <v>419488</v>
      </c>
      <c r="D4" s="7" t="n">
        <v>628866</v>
      </c>
    </row>
    <row r="5" spans="1:4">
      <c r="A5" s="4" t="s">
        <v>315</v>
      </c>
      <c r="B5" s="4" t="s">
        <v>78</v>
      </c>
      <c r="D5" s="5" t="n">
        <v>-416853</v>
      </c>
    </row>
    <row r="6" spans="1:4">
      <c r="A6" s="4" t="s">
        <v>316</v>
      </c>
      <c r="C6" s="5" t="n">
        <v>212013</v>
      </c>
      <c r="D6" s="5" t="n">
        <v>212013</v>
      </c>
    </row>
    <row r="7" spans="1:4">
      <c r="A7" s="4" t="s">
        <v>317</v>
      </c>
    </row>
    <row r="8" spans="1:4">
      <c r="A8" s="3" t="s">
        <v>313</v>
      </c>
    </row>
    <row r="9" spans="1:4">
      <c r="A9" s="4" t="s">
        <v>314</v>
      </c>
      <c r="D9" s="5" t="n">
        <v>530387</v>
      </c>
    </row>
    <row r="10" spans="1:4">
      <c r="A10" s="4" t="s">
        <v>315</v>
      </c>
      <c r="B10" s="4" t="s">
        <v>78</v>
      </c>
      <c r="D10" s="5" t="n">
        <v>-353591</v>
      </c>
    </row>
    <row r="11" spans="1:4">
      <c r="A11" s="4" t="s">
        <v>316</v>
      </c>
      <c r="C11" s="5" t="n">
        <v>176796</v>
      </c>
      <c r="D11" s="5" t="n">
        <v>176796</v>
      </c>
    </row>
    <row r="12" spans="1:4">
      <c r="A12" s="4" t="s">
        <v>318</v>
      </c>
    </row>
    <row r="13" spans="1:4">
      <c r="A13" s="3" t="s">
        <v>313</v>
      </c>
    </row>
    <row r="14" spans="1:4">
      <c r="A14" s="4" t="s">
        <v>314</v>
      </c>
      <c r="D14" s="5" t="n">
        <v>98479</v>
      </c>
    </row>
    <row r="15" spans="1:4">
      <c r="A15" s="4" t="s">
        <v>315</v>
      </c>
      <c r="B15" s="4" t="s">
        <v>78</v>
      </c>
      <c r="D15" s="5" t="n">
        <v>-63262</v>
      </c>
    </row>
    <row r="16" spans="1:4">
      <c r="A16" s="4" t="s">
        <v>316</v>
      </c>
      <c r="C16" s="7" t="n">
        <v>35217</v>
      </c>
      <c r="D16" s="7" t="n">
        <v>35217</v>
      </c>
    </row>
    <row r="17" spans="1:4"/>
    <row r="18" spans="1:4">
      <c r="A18" s="4" t="s">
        <v>78</v>
      </c>
      <c r="B18" s="4" t="s">
        <v>311</v>
      </c>
    </row>
  </sheetData>
  <mergeCells count="3">
    <mergeCell ref="A1:B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1"/>
    <col customWidth="1" max="5" min="5" width="25"/>
    <col customWidth="1" max="6" min="6" width="21"/>
    <col customWidth="1" max="7" min="7" width="21"/>
    <col customWidth="1" max="8" min="8" width="21"/>
  </cols>
  <sheetData>
    <row r="1" spans="1:8">
      <c r="A1" s="1" t="s">
        <v>319</v>
      </c>
      <c r="C1" s="2" t="s">
        <v>69</v>
      </c>
      <c r="E1" s="2" t="s">
        <v>1</v>
      </c>
      <c r="G1" s="2" t="s">
        <v>55</v>
      </c>
    </row>
    <row r="2" spans="1:8">
      <c r="C2" s="2" t="s">
        <v>320</v>
      </c>
      <c r="D2" s="2" t="s">
        <v>304</v>
      </c>
      <c r="E2" s="2" t="s">
        <v>320</v>
      </c>
      <c r="F2" s="2" t="s">
        <v>304</v>
      </c>
      <c r="G2" s="2" t="s">
        <v>321</v>
      </c>
      <c r="H2" s="2" t="s">
        <v>305</v>
      </c>
    </row>
    <row r="3" spans="1:8">
      <c r="A3" s="3" t="s">
        <v>322</v>
      </c>
    </row>
    <row r="4" spans="1:8">
      <c r="A4" s="4" t="s">
        <v>323</v>
      </c>
      <c r="E4" s="7" t="n">
        <v>962196</v>
      </c>
      <c r="F4" s="7" t="n">
        <v>772990</v>
      </c>
    </row>
    <row r="5" spans="1:8">
      <c r="A5" s="4" t="s">
        <v>324</v>
      </c>
      <c r="E5" s="5" t="n">
        <v>0</v>
      </c>
      <c r="G5" s="7" t="n">
        <v>28505</v>
      </c>
    </row>
    <row r="6" spans="1:8">
      <c r="A6" s="4" t="s">
        <v>325</v>
      </c>
      <c r="E6" s="5" t="n">
        <v>-107412</v>
      </c>
      <c r="G6" s="5" t="n">
        <v>0</v>
      </c>
    </row>
    <row r="7" spans="1:8">
      <c r="A7" s="4" t="s">
        <v>326</v>
      </c>
      <c r="B7" s="4" t="s">
        <v>78</v>
      </c>
      <c r="E7" s="5" t="n">
        <v>-47817</v>
      </c>
      <c r="G7" s="5" t="n">
        <v>0</v>
      </c>
    </row>
    <row r="8" spans="1:8">
      <c r="A8" s="4" t="s">
        <v>327</v>
      </c>
      <c r="C8" s="7" t="n">
        <v>13106</v>
      </c>
      <c r="D8" s="7" t="n">
        <v>11517</v>
      </c>
      <c r="E8" s="5" t="n">
        <v>26330</v>
      </c>
      <c r="F8" s="7" t="n">
        <v>22860</v>
      </c>
      <c r="G8" s="5" t="n">
        <v>49054</v>
      </c>
    </row>
    <row r="9" spans="1:8">
      <c r="A9" s="4" t="s">
        <v>328</v>
      </c>
      <c r="E9" s="5" t="n">
        <v>0</v>
      </c>
      <c r="G9" s="5" t="n">
        <v>111647</v>
      </c>
    </row>
    <row r="10" spans="1:8">
      <c r="A10" s="4" t="s">
        <v>329</v>
      </c>
      <c r="C10" s="5" t="n">
        <v>833297</v>
      </c>
      <c r="E10" s="5" t="n">
        <v>833297</v>
      </c>
      <c r="G10" s="7" t="n">
        <v>772990</v>
      </c>
    </row>
    <row r="11" spans="1:8">
      <c r="A11" s="4" t="s">
        <v>330</v>
      </c>
      <c r="B11" s="4" t="s">
        <v>80</v>
      </c>
      <c r="C11" s="5" t="n">
        <v>-49050</v>
      </c>
      <c r="E11" s="5" t="n">
        <v>-49050</v>
      </c>
      <c r="H11" s="7" t="n">
        <v>-201896</v>
      </c>
    </row>
    <row r="12" spans="1:8">
      <c r="A12" s="4" t="s">
        <v>331</v>
      </c>
      <c r="C12" s="7" t="n">
        <v>784247</v>
      </c>
      <c r="E12" s="7" t="n">
        <v>784247</v>
      </c>
      <c r="H12" s="7" t="n">
        <v>760300</v>
      </c>
    </row>
    <row r="13" spans="1:8">
      <c r="A13" s="4" t="s">
        <v>332</v>
      </c>
      <c r="C13" s="5" t="n">
        <v>1</v>
      </c>
      <c r="E13" s="5" t="n">
        <v>1</v>
      </c>
    </row>
    <row r="14" spans="1:8"/>
    <row r="15" spans="1:8">
      <c r="A15" s="4" t="s">
        <v>78</v>
      </c>
      <c r="B15" s="4" t="s">
        <v>333</v>
      </c>
    </row>
    <row r="16" spans="1:8">
      <c r="A16" s="4" t="s">
        <v>80</v>
      </c>
      <c r="B16" s="4" t="s">
        <v>300</v>
      </c>
    </row>
  </sheetData>
  <mergeCells count="6">
    <mergeCell ref="A1:B2"/>
    <mergeCell ref="C1:D1"/>
    <mergeCell ref="E1:F1"/>
    <mergeCell ref="A14:G14"/>
    <mergeCell ref="B15:G15"/>
    <mergeCell ref="B16:G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9"/>
    <col customWidth="1" max="2" min="2" width="48"/>
    <col customWidth="1" max="3" min="3" width="37"/>
    <col customWidth="1" max="4" min="4" width="24"/>
    <col customWidth="1" max="5" min="5" width="24"/>
    <col customWidth="1" max="6" min="6" width="55"/>
    <col customWidth="1" max="7" min="7" width="37"/>
    <col customWidth="1" max="8" min="8" width="38"/>
    <col customWidth="1" max="9" min="9" width="20"/>
  </cols>
  <sheetData>
    <row r="1" spans="1:9">
      <c r="A1" s="1" t="s">
        <v>334</v>
      </c>
      <c r="B1" s="2" t="s">
        <v>335</v>
      </c>
      <c r="E1" s="2" t="s">
        <v>69</v>
      </c>
      <c r="F1" s="2" t="s">
        <v>1</v>
      </c>
      <c r="H1" s="2" t="s">
        <v>336</v>
      </c>
    </row>
    <row r="2" spans="1:9">
      <c r="B2" s="2" t="s">
        <v>337</v>
      </c>
      <c r="C2" s="2" t="s">
        <v>338</v>
      </c>
      <c r="D2" s="2" t="s">
        <v>339</v>
      </c>
      <c r="E2" s="2" t="s">
        <v>340</v>
      </c>
      <c r="F2" s="2" t="s">
        <v>341</v>
      </c>
      <c r="G2" s="2" t="s">
        <v>342</v>
      </c>
      <c r="H2" s="2" t="s">
        <v>343</v>
      </c>
      <c r="I2" s="2" t="s">
        <v>344</v>
      </c>
    </row>
    <row r="3" spans="1:9">
      <c r="A3" s="3" t="s">
        <v>240</v>
      </c>
    </row>
    <row r="4" spans="1:9">
      <c r="A4" s="4" t="s">
        <v>345</v>
      </c>
      <c r="B4" s="5" t="n">
        <v>33062297</v>
      </c>
      <c r="F4" s="5" t="n">
        <v>33062297</v>
      </c>
      <c r="H4" s="5" t="n">
        <v>33062297</v>
      </c>
    </row>
    <row r="5" spans="1:9">
      <c r="A5" s="4" t="s">
        <v>346</v>
      </c>
      <c r="B5" s="8" t="n">
        <v>0.065</v>
      </c>
      <c r="D5" s="9" t="n">
        <v>0.1</v>
      </c>
      <c r="E5" s="9" t="n">
        <v>0.05</v>
      </c>
    </row>
    <row r="6" spans="1:9">
      <c r="A6" s="4" t="s">
        <v>128</v>
      </c>
      <c r="F6" s="7" t="n">
        <v>3801962</v>
      </c>
    </row>
    <row r="7" spans="1:9">
      <c r="A7" s="4" t="s">
        <v>147</v>
      </c>
    </row>
    <row r="8" spans="1:9">
      <c r="A8" s="3" t="s">
        <v>240</v>
      </c>
    </row>
    <row r="9" spans="1:9">
      <c r="A9" s="4" t="s">
        <v>347</v>
      </c>
      <c r="B9" s="5" t="n">
        <v>2</v>
      </c>
      <c r="F9" s="5" t="n">
        <v>2</v>
      </c>
      <c r="H9" s="5" t="n">
        <v>2</v>
      </c>
    </row>
    <row r="10" spans="1:9">
      <c r="A10" s="4" t="s">
        <v>348</v>
      </c>
      <c r="F10" s="5" t="n">
        <v>73455</v>
      </c>
      <c r="G10" s="5" t="n">
        <v>2001</v>
      </c>
    </row>
    <row r="11" spans="1:9">
      <c r="A11" s="4" t="s">
        <v>349</v>
      </c>
      <c r="F11" s="9" t="n">
        <v>6.26</v>
      </c>
      <c r="G11" s="9" t="n">
        <v>5.28</v>
      </c>
    </row>
    <row r="12" spans="1:9">
      <c r="A12" s="4" t="s">
        <v>350</v>
      </c>
      <c r="F12" s="7" t="n">
        <v>459858</v>
      </c>
      <c r="G12" s="7" t="n">
        <v>10561</v>
      </c>
    </row>
    <row r="13" spans="1:9">
      <c r="A13" s="4" t="s">
        <v>351</v>
      </c>
    </row>
    <row r="14" spans="1:9">
      <c r="A14" s="3" t="s">
        <v>240</v>
      </c>
    </row>
    <row r="15" spans="1:9">
      <c r="A15" s="4" t="s">
        <v>352</v>
      </c>
      <c r="I15" s="7" t="n">
        <v>5000000</v>
      </c>
    </row>
    <row r="16" spans="1:9">
      <c r="A16" s="4" t="s">
        <v>348</v>
      </c>
      <c r="C16" s="5" t="n">
        <v>265762</v>
      </c>
      <c r="G16" s="5" t="n">
        <v>202390</v>
      </c>
      <c r="H16" s="5" t="n">
        <v>0</v>
      </c>
    </row>
    <row r="17" spans="1:9">
      <c r="A17" s="4" t="s">
        <v>349</v>
      </c>
      <c r="C17" s="9" t="n">
        <v>6.05</v>
      </c>
      <c r="G17" s="9" t="n">
        <v>5.8</v>
      </c>
    </row>
    <row r="18" spans="1:9">
      <c r="A18" s="4" t="s">
        <v>350</v>
      </c>
      <c r="C18" s="7" t="n">
        <v>1609008</v>
      </c>
      <c r="G18" s="7" t="n">
        <v>1173899</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3</v>
      </c>
      <c r="C1" s="2" t="s">
        <v>354</v>
      </c>
      <c r="D1" s="2" t="s">
        <v>2</v>
      </c>
      <c r="E1" s="2" t="s">
        <v>70</v>
      </c>
      <c r="F1" s="2" t="s">
        <v>23</v>
      </c>
    </row>
    <row r="2" spans="1:6">
      <c r="A2" s="3" t="s">
        <v>355</v>
      </c>
    </row>
    <row r="3" spans="1:6">
      <c r="A3" s="4" t="s">
        <v>356</v>
      </c>
      <c r="D3" s="7" t="n">
        <v>7932975</v>
      </c>
    </row>
    <row r="4" spans="1:6">
      <c r="A4" s="4" t="s">
        <v>127</v>
      </c>
      <c r="D4" s="5" t="n">
        <v>250990</v>
      </c>
      <c r="E4" s="7" t="n">
        <v>337151</v>
      </c>
    </row>
    <row r="5" spans="1:6">
      <c r="A5" s="4" t="s">
        <v>146</v>
      </c>
    </row>
    <row r="6" spans="1:6">
      <c r="A6" s="3" t="s">
        <v>355</v>
      </c>
    </row>
    <row r="7" spans="1:6">
      <c r="A7" s="4" t="s">
        <v>356</v>
      </c>
      <c r="D7" s="7" t="n">
        <v>317</v>
      </c>
    </row>
    <row r="8" spans="1:6">
      <c r="A8" s="4" t="s">
        <v>357</v>
      </c>
    </row>
    <row r="9" spans="1:6">
      <c r="A9" s="3" t="s">
        <v>355</v>
      </c>
    </row>
    <row r="10" spans="1:6">
      <c r="A10" s="4" t="s">
        <v>358</v>
      </c>
      <c r="D10" s="4" t="s">
        <v>64</v>
      </c>
      <c r="F10" s="4" t="s">
        <v>64</v>
      </c>
    </row>
    <row r="11" spans="1:6">
      <c r="A11" s="4" t="s">
        <v>56</v>
      </c>
      <c r="F11" s="7" t="n">
        <v>25</v>
      </c>
    </row>
    <row r="12" spans="1:6">
      <c r="A12" s="4" t="s">
        <v>359</v>
      </c>
    </row>
    <row r="13" spans="1:6">
      <c r="A13" s="3" t="s">
        <v>355</v>
      </c>
    </row>
    <row r="14" spans="1:6">
      <c r="A14" s="4" t="s">
        <v>360</v>
      </c>
      <c r="C14" s="5" t="n">
        <v>317319</v>
      </c>
    </row>
    <row r="15" spans="1:6">
      <c r="A15" s="4" t="s">
        <v>358</v>
      </c>
      <c r="C15" s="4" t="s">
        <v>64</v>
      </c>
      <c r="D15" s="4" t="s">
        <v>64</v>
      </c>
    </row>
    <row r="16" spans="1:6">
      <c r="A16" s="4" t="s">
        <v>56</v>
      </c>
      <c r="C16" s="7" t="n">
        <v>25</v>
      </c>
      <c r="D16" s="7" t="n">
        <v>25</v>
      </c>
    </row>
    <row r="17" spans="1:6">
      <c r="A17" s="4" t="s">
        <v>361</v>
      </c>
      <c r="C17" s="10" t="n">
        <v>25.082639</v>
      </c>
    </row>
    <row r="18" spans="1:6">
      <c r="A18" s="4" t="s">
        <v>356</v>
      </c>
      <c r="C18" s="7" t="n">
        <v>7932975</v>
      </c>
    </row>
    <row r="19" spans="1:6">
      <c r="A19" s="4" t="s">
        <v>362</v>
      </c>
      <c r="B19" s="4" t="s">
        <v>78</v>
      </c>
      <c r="C19" s="5" t="n">
        <v>82415</v>
      </c>
    </row>
    <row r="20" spans="1:6">
      <c r="A20" s="4" t="s">
        <v>363</v>
      </c>
      <c r="B20" s="4" t="s">
        <v>80</v>
      </c>
      <c r="C20" s="7" t="n">
        <v>1002440</v>
      </c>
    </row>
    <row r="21" spans="1:6">
      <c r="A21" s="4" t="s">
        <v>364</v>
      </c>
      <c r="D21" s="7" t="n">
        <v>0</v>
      </c>
    </row>
    <row r="22" spans="1:6">
      <c r="A22" s="4" t="s">
        <v>365</v>
      </c>
      <c r="D22" s="10" t="n">
        <v>0.177083</v>
      </c>
    </row>
    <row r="23" spans="1:6">
      <c r="A23" s="4" t="s">
        <v>127</v>
      </c>
      <c r="D23" s="7" t="n">
        <v>250990</v>
      </c>
      <c r="E23" s="7" t="n">
        <v>337151</v>
      </c>
    </row>
    <row r="24" spans="1:6"/>
    <row r="25" spans="1:6">
      <c r="A25" s="4" t="s">
        <v>78</v>
      </c>
      <c r="B25" s="4" t="s">
        <v>366</v>
      </c>
    </row>
    <row r="26" spans="1:6">
      <c r="A26" s="4" t="s">
        <v>80</v>
      </c>
      <c r="B26" s="4" t="s">
        <v>367</v>
      </c>
    </row>
  </sheetData>
  <mergeCells count="4">
    <mergeCell ref="A1:B1"/>
    <mergeCell ref="A24:E24"/>
    <mergeCell ref="B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25"/>
    <col customWidth="1" max="6" min="6" width="14"/>
    <col customWidth="1" max="7" min="7" width="17"/>
    <col customWidth="1" max="8" min="8" width="17"/>
    <col customWidth="1" max="9" min="9" width="14"/>
  </cols>
  <sheetData>
    <row r="1" spans="1:9">
      <c r="A1" s="1" t="s">
        <v>368</v>
      </c>
      <c r="B1" s="2" t="s">
        <v>369</v>
      </c>
      <c r="C1" s="2" t="s">
        <v>2</v>
      </c>
      <c r="D1" s="2" t="s">
        <v>70</v>
      </c>
      <c r="E1" s="2" t="s">
        <v>2</v>
      </c>
      <c r="F1" s="2" t="s">
        <v>70</v>
      </c>
      <c r="G1" s="2" t="s">
        <v>23</v>
      </c>
      <c r="H1" s="2" t="s">
        <v>370</v>
      </c>
      <c r="I1" s="2" t="s">
        <v>371</v>
      </c>
    </row>
    <row r="2" spans="1:9">
      <c r="A2" s="4" t="s">
        <v>372</v>
      </c>
    </row>
    <row r="3" spans="1:9">
      <c r="A3" s="3" t="s">
        <v>185</v>
      </c>
    </row>
    <row r="4" spans="1:9">
      <c r="A4" s="4" t="s">
        <v>373</v>
      </c>
      <c r="E4" s="9" t="n">
        <v>7.02</v>
      </c>
    </row>
    <row r="5" spans="1:9">
      <c r="A5" s="4" t="s">
        <v>374</v>
      </c>
    </row>
    <row r="6" spans="1:9">
      <c r="A6" s="3" t="s">
        <v>185</v>
      </c>
    </row>
    <row r="7" spans="1:9">
      <c r="A7" s="4" t="s">
        <v>373</v>
      </c>
      <c r="E7" s="9" t="n">
        <v>5.67</v>
      </c>
    </row>
    <row r="8" spans="1:9">
      <c r="A8" s="4" t="s">
        <v>375</v>
      </c>
    </row>
    <row r="9" spans="1:9">
      <c r="A9" s="3" t="s">
        <v>185</v>
      </c>
    </row>
    <row r="10" spans="1:9">
      <c r="A10" s="4" t="s">
        <v>376</v>
      </c>
      <c r="E10" s="4" t="s">
        <v>377</v>
      </c>
      <c r="G10" s="4" t="s">
        <v>378</v>
      </c>
    </row>
    <row r="11" spans="1:9">
      <c r="A11" s="4" t="s">
        <v>373</v>
      </c>
      <c r="E11" s="9" t="n">
        <v>5.44</v>
      </c>
    </row>
    <row r="12" spans="1:9">
      <c r="A12" s="4" t="s">
        <v>379</v>
      </c>
    </row>
    <row r="13" spans="1:9">
      <c r="A13" s="3" t="s">
        <v>185</v>
      </c>
    </row>
    <row r="14" spans="1:9">
      <c r="A14" s="4" t="s">
        <v>108</v>
      </c>
      <c r="C14" s="7" t="n">
        <v>275184</v>
      </c>
      <c r="D14" s="7" t="n">
        <v>272063</v>
      </c>
      <c r="E14" s="7" t="n">
        <v>586872</v>
      </c>
      <c r="F14" s="7" t="n">
        <v>490178</v>
      </c>
    </row>
    <row r="15" spans="1:9">
      <c r="A15" s="4" t="s">
        <v>380</v>
      </c>
    </row>
    <row r="16" spans="1:9">
      <c r="A16" s="3" t="s">
        <v>185</v>
      </c>
    </row>
    <row r="17" spans="1:9">
      <c r="A17" s="4" t="s">
        <v>381</v>
      </c>
      <c r="I17" s="5" t="n">
        <v>1100000</v>
      </c>
    </row>
    <row r="18" spans="1:9">
      <c r="A18" s="4" t="s">
        <v>382</v>
      </c>
      <c r="C18" s="5" t="n">
        <v>1100000</v>
      </c>
      <c r="E18" s="5" t="n">
        <v>1100000</v>
      </c>
    </row>
    <row r="19" spans="1:9">
      <c r="A19" s="4" t="s">
        <v>383</v>
      </c>
    </row>
    <row r="20" spans="1:9">
      <c r="A20" s="3" t="s">
        <v>185</v>
      </c>
    </row>
    <row r="21" spans="1:9">
      <c r="A21" s="4" t="s">
        <v>381</v>
      </c>
      <c r="C21" s="5" t="n">
        <v>6500000</v>
      </c>
      <c r="E21" s="5" t="n">
        <v>6500000</v>
      </c>
    </row>
    <row r="22" spans="1:9">
      <c r="A22" s="4" t="s">
        <v>382</v>
      </c>
      <c r="C22" s="5" t="n">
        <v>0</v>
      </c>
      <c r="E22" s="5" t="n">
        <v>0</v>
      </c>
      <c r="I22" s="5" t="n">
        <v>32146</v>
      </c>
    </row>
    <row r="23" spans="1:9">
      <c r="A23" s="4" t="s">
        <v>384</v>
      </c>
    </row>
    <row r="24" spans="1:9">
      <c r="A24" s="3" t="s">
        <v>185</v>
      </c>
    </row>
    <row r="25" spans="1:9">
      <c r="A25" s="4" t="s">
        <v>376</v>
      </c>
      <c r="B25" s="4" t="s">
        <v>385</v>
      </c>
    </row>
    <row r="26" spans="1:9">
      <c r="A26" s="4" t="s">
        <v>386</v>
      </c>
    </row>
    <row r="27" spans="1:9">
      <c r="A27" s="3" t="s">
        <v>185</v>
      </c>
    </row>
    <row r="28" spans="1:9">
      <c r="A28" s="4" t="s">
        <v>387</v>
      </c>
      <c r="E28" s="4" t="s">
        <v>385</v>
      </c>
    </row>
    <row r="29" spans="1:9">
      <c r="A29" s="4" t="s">
        <v>388</v>
      </c>
    </row>
    <row r="30" spans="1:9">
      <c r="A30" s="3" t="s">
        <v>185</v>
      </c>
    </row>
    <row r="31" spans="1:9">
      <c r="A31" s="4" t="s">
        <v>376</v>
      </c>
      <c r="E31" s="4" t="s">
        <v>385</v>
      </c>
    </row>
    <row r="32" spans="1:9">
      <c r="A32" s="4" t="s">
        <v>389</v>
      </c>
    </row>
    <row r="33" spans="1:9">
      <c r="A33" s="3" t="s">
        <v>185</v>
      </c>
    </row>
    <row r="34" spans="1:9">
      <c r="A34" s="4" t="s">
        <v>376</v>
      </c>
      <c r="H34" s="4" t="s">
        <v>390</v>
      </c>
    </row>
    <row r="35" spans="1:9">
      <c r="A35" s="4" t="s">
        <v>373</v>
      </c>
      <c r="E35" s="9" t="n">
        <v>3.42</v>
      </c>
      <c r="G35" s="9" t="n">
        <v>2.93</v>
      </c>
      <c r="H35" s="9" t="n">
        <v>4.26</v>
      </c>
    </row>
    <row r="36" spans="1:9">
      <c r="A36" s="4" t="s">
        <v>391</v>
      </c>
    </row>
    <row r="37" spans="1:9">
      <c r="A37" s="3" t="s">
        <v>185</v>
      </c>
    </row>
    <row r="38" spans="1:9">
      <c r="A38" s="4" t="s">
        <v>376</v>
      </c>
      <c r="H38" s="4" t="s">
        <v>392</v>
      </c>
    </row>
    <row r="39" spans="1:9">
      <c r="A39" s="4" t="s">
        <v>373</v>
      </c>
      <c r="E39" s="9" t="n">
        <v>5.62</v>
      </c>
      <c r="G39" s="9" t="n">
        <v>5.07</v>
      </c>
      <c r="H39" s="9" t="n">
        <v>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3</v>
      </c>
      <c r="B1" s="2" t="s">
        <v>1</v>
      </c>
    </row>
    <row r="2" spans="1:3">
      <c r="B2" s="2" t="s">
        <v>394</v>
      </c>
    </row>
    <row r="3" spans="1:3">
      <c r="A3" s="4" t="s">
        <v>147</v>
      </c>
    </row>
    <row r="4" spans="1:3">
      <c r="A4" s="3" t="s">
        <v>395</v>
      </c>
    </row>
    <row r="5" spans="1:3">
      <c r="A5" s="4" t="s">
        <v>396</v>
      </c>
      <c r="B5" s="7" t="n">
        <v>10</v>
      </c>
    </row>
    <row r="6" spans="1:3">
      <c r="A6" s="4" t="s">
        <v>397</v>
      </c>
    </row>
    <row r="7" spans="1:3">
      <c r="A7" s="3" t="s">
        <v>398</v>
      </c>
    </row>
    <row r="8" spans="1:3">
      <c r="A8" s="4" t="s">
        <v>399</v>
      </c>
      <c r="B8" s="5" t="n">
        <v>35231</v>
      </c>
    </row>
    <row r="9" spans="1:3">
      <c r="A9" s="4" t="s">
        <v>400</v>
      </c>
      <c r="B9" s="5" t="n">
        <v>0</v>
      </c>
    </row>
    <row r="10" spans="1:3">
      <c r="A10" s="4" t="s">
        <v>401</v>
      </c>
      <c r="B10" s="5" t="n">
        <v>0</v>
      </c>
    </row>
    <row r="11" spans="1:3">
      <c r="A11" s="4" t="s">
        <v>402</v>
      </c>
      <c r="B11" s="5" t="n">
        <v>35231</v>
      </c>
    </row>
    <row r="12" spans="1:3">
      <c r="A12" s="4" t="s">
        <v>403</v>
      </c>
      <c r="B12" s="5" t="n">
        <v>35231</v>
      </c>
    </row>
    <row r="13" spans="1:3">
      <c r="A13" s="3" t="s">
        <v>404</v>
      </c>
    </row>
    <row r="14" spans="1:3">
      <c r="A14" s="4" t="s">
        <v>405</v>
      </c>
      <c r="B14" s="9" t="n">
        <v>2.19</v>
      </c>
    </row>
    <row r="15" spans="1:3">
      <c r="A15" s="4" t="s">
        <v>406</v>
      </c>
      <c r="B15" s="5" t="n">
        <v>0</v>
      </c>
    </row>
    <row r="16" spans="1:3">
      <c r="A16" s="4" t="s">
        <v>407</v>
      </c>
      <c r="B16" s="5" t="n">
        <v>0</v>
      </c>
    </row>
    <row r="17" spans="1:3">
      <c r="A17" s="4" t="s">
        <v>408</v>
      </c>
      <c r="B17" s="11" t="n">
        <v>2.19</v>
      </c>
    </row>
    <row r="18" spans="1:3">
      <c r="A18" s="4" t="s">
        <v>409</v>
      </c>
      <c r="B18" s="9" t="n">
        <v>2.19</v>
      </c>
    </row>
    <row r="19" spans="1:3">
      <c r="A19" s="4" t="s">
        <v>410</v>
      </c>
      <c r="B19" s="7" t="n">
        <v>275154</v>
      </c>
      <c r="C19" s="4" t="s">
        <v>78</v>
      </c>
    </row>
    <row r="20" spans="1:3">
      <c r="A20" s="4" t="s">
        <v>411</v>
      </c>
      <c r="B20" s="7" t="n">
        <v>275154</v>
      </c>
      <c r="C20" s="4" t="s">
        <v>78</v>
      </c>
    </row>
    <row r="21" spans="1:3">
      <c r="A21" s="4" t="s">
        <v>412</v>
      </c>
      <c r="B21" s="4" t="s">
        <v>413</v>
      </c>
    </row>
    <row r="22" spans="1:3">
      <c r="A22" s="4" t="s">
        <v>414</v>
      </c>
      <c r="B22" s="4" t="s">
        <v>413</v>
      </c>
    </row>
    <row r="23" spans="1:3"/>
    <row r="24" spans="1:3">
      <c r="A24" s="4" t="s">
        <v>78</v>
      </c>
      <c r="B24" s="4" t="s">
        <v>415</v>
      </c>
    </row>
  </sheetData>
  <mergeCells count="5">
    <mergeCell ref="A1:A2"/>
    <mergeCell ref="B1:C1"/>
    <mergeCell ref="B2:C2"/>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394</v>
      </c>
    </row>
    <row r="3" spans="1:3">
      <c r="A3" s="4" t="s">
        <v>372</v>
      </c>
    </row>
    <row r="4" spans="1:3">
      <c r="A4" s="3" t="s">
        <v>417</v>
      </c>
    </row>
    <row r="5" spans="1:3">
      <c r="A5" s="4" t="s">
        <v>418</v>
      </c>
      <c r="B5" s="5" t="n">
        <v>86563</v>
      </c>
    </row>
    <row r="6" spans="1:3">
      <c r="A6" s="4" t="s">
        <v>419</v>
      </c>
      <c r="B6" s="5" t="n">
        <v>221956</v>
      </c>
    </row>
    <row r="7" spans="1:3">
      <c r="A7" s="3" t="s">
        <v>420</v>
      </c>
    </row>
    <row r="8" spans="1:3">
      <c r="A8" s="4" t="s">
        <v>421</v>
      </c>
      <c r="B8" s="9" t="n">
        <v>7.02</v>
      </c>
    </row>
    <row r="9" spans="1:3">
      <c r="A9" s="4" t="s">
        <v>422</v>
      </c>
      <c r="B9" s="9" t="n">
        <v>7.12</v>
      </c>
    </row>
    <row r="10" spans="1:3">
      <c r="A10" s="4" t="s">
        <v>374</v>
      </c>
    </row>
    <row r="11" spans="1:3">
      <c r="A11" s="3" t="s">
        <v>417</v>
      </c>
    </row>
    <row r="12" spans="1:3">
      <c r="A12" s="4" t="s">
        <v>418</v>
      </c>
      <c r="B12" s="5" t="n">
        <v>54475</v>
      </c>
    </row>
    <row r="13" spans="1:3">
      <c r="A13" s="4" t="s">
        <v>419</v>
      </c>
      <c r="B13" s="5" t="n">
        <v>54475</v>
      </c>
    </row>
    <row r="14" spans="1:3">
      <c r="A14" s="3" t="s">
        <v>420</v>
      </c>
    </row>
    <row r="15" spans="1:3">
      <c r="A15" s="4" t="s">
        <v>421</v>
      </c>
      <c r="B15" s="9" t="n">
        <v>5.67</v>
      </c>
    </row>
    <row r="16" spans="1:3">
      <c r="A16" s="4" t="s">
        <v>422</v>
      </c>
      <c r="B16" s="9" t="n">
        <v>5.67</v>
      </c>
    </row>
    <row r="17" spans="1:3">
      <c r="A17" s="4" t="s">
        <v>375</v>
      </c>
    </row>
    <row r="18" spans="1:3">
      <c r="A18" s="3" t="s">
        <v>417</v>
      </c>
    </row>
    <row r="19" spans="1:3">
      <c r="A19" s="4" t="s">
        <v>418</v>
      </c>
      <c r="B19" s="5" t="n">
        <v>54475</v>
      </c>
    </row>
    <row r="20" spans="1:3">
      <c r="A20" s="4" t="s">
        <v>419</v>
      </c>
      <c r="B20" s="5" t="n">
        <v>119227</v>
      </c>
    </row>
    <row r="21" spans="1:3">
      <c r="A21" s="3" t="s">
        <v>420</v>
      </c>
    </row>
    <row r="22" spans="1:3">
      <c r="A22" s="4" t="s">
        <v>421</v>
      </c>
      <c r="B22" s="9" t="n">
        <v>5.44</v>
      </c>
    </row>
    <row r="23" spans="1:3">
      <c r="A23" s="4" t="s">
        <v>422</v>
      </c>
      <c r="B23" s="9" t="n">
        <v>4.97</v>
      </c>
    </row>
    <row r="24" spans="1:3">
      <c r="A24" s="4" t="s">
        <v>245</v>
      </c>
    </row>
    <row r="25" spans="1:3">
      <c r="A25" s="3" t="s">
        <v>417</v>
      </c>
    </row>
    <row r="26" spans="1:3">
      <c r="A26" s="4" t="s">
        <v>423</v>
      </c>
      <c r="B26" s="5" t="n">
        <v>406848</v>
      </c>
    </row>
    <row r="27" spans="1:3">
      <c r="A27" s="4" t="s">
        <v>424</v>
      </c>
      <c r="B27" s="5" t="n">
        <v>-206703</v>
      </c>
    </row>
    <row r="28" spans="1:3">
      <c r="A28" s="4" t="s">
        <v>419</v>
      </c>
      <c r="B28" s="5" t="n">
        <v>395658</v>
      </c>
    </row>
    <row r="29" spans="1:3">
      <c r="A29" s="3" t="s">
        <v>420</v>
      </c>
    </row>
    <row r="30" spans="1:3">
      <c r="A30" s="4" t="s">
        <v>425</v>
      </c>
      <c r="B30" s="9" t="n">
        <v>6.74</v>
      </c>
    </row>
    <row r="31" spans="1:3">
      <c r="A31" s="4" t="s">
        <v>426</v>
      </c>
      <c r="B31" s="11" t="n">
        <v>7.11</v>
      </c>
    </row>
    <row r="32" spans="1:3">
      <c r="A32" s="4" t="s">
        <v>422</v>
      </c>
      <c r="B32" s="9" t="n">
        <v>6.28</v>
      </c>
    </row>
    <row r="33" spans="1:3">
      <c r="A33" s="3" t="s">
        <v>427</v>
      </c>
    </row>
    <row r="34" spans="1:3">
      <c r="A34" s="4" t="s">
        <v>428</v>
      </c>
      <c r="B34" s="7" t="n">
        <v>2194326</v>
      </c>
    </row>
    <row r="35" spans="1:3">
      <c r="A35" s="4" t="s">
        <v>429</v>
      </c>
      <c r="B35" s="4" t="s">
        <v>430</v>
      </c>
    </row>
    <row r="36" spans="1:3">
      <c r="A36" s="4" t="s">
        <v>431</v>
      </c>
    </row>
    <row r="37" spans="1:3">
      <c r="A37" s="3" t="s">
        <v>417</v>
      </c>
    </row>
    <row r="38" spans="1:3">
      <c r="A38" s="4" t="s">
        <v>418</v>
      </c>
      <c r="B38" s="5" t="n">
        <v>27237</v>
      </c>
    </row>
    <row r="39" spans="1:3">
      <c r="A39" s="4" t="s">
        <v>419</v>
      </c>
      <c r="B39" s="5" t="n">
        <v>39403</v>
      </c>
    </row>
    <row r="40" spans="1:3">
      <c r="A40" s="3" t="s">
        <v>420</v>
      </c>
    </row>
    <row r="41" spans="1:3">
      <c r="A41" s="4" t="s">
        <v>421</v>
      </c>
      <c r="B41" s="9" t="n">
        <v>5.67</v>
      </c>
    </row>
    <row r="42" spans="1:3">
      <c r="A42" s="4" t="s">
        <v>422</v>
      </c>
      <c r="B42" s="9" t="n">
        <v>7.02</v>
      </c>
    </row>
    <row r="43" spans="1:3">
      <c r="A43" s="3" t="s">
        <v>427</v>
      </c>
    </row>
    <row r="44" spans="1:3">
      <c r="A44" s="4" t="s">
        <v>432</v>
      </c>
      <c r="B44" s="7" t="n">
        <v>276702</v>
      </c>
    </row>
    <row r="45" spans="1:3">
      <c r="A45" s="4" t="s">
        <v>433</v>
      </c>
    </row>
    <row r="46" spans="1:3">
      <c r="A46" s="3" t="s">
        <v>417</v>
      </c>
    </row>
    <row r="47" spans="1:3">
      <c r="A47" s="4" t="s">
        <v>418</v>
      </c>
      <c r="B47" s="5" t="n">
        <v>27237</v>
      </c>
    </row>
    <row r="48" spans="1:3">
      <c r="A48" s="4" t="s">
        <v>419</v>
      </c>
      <c r="B48" s="5" t="n">
        <v>73867</v>
      </c>
    </row>
    <row r="49" spans="1:3">
      <c r="A49" s="3" t="s">
        <v>420</v>
      </c>
    </row>
    <row r="50" spans="1:3">
      <c r="A50" s="4" t="s">
        <v>421</v>
      </c>
      <c r="B50" s="9" t="n">
        <v>3.42</v>
      </c>
    </row>
    <row r="51" spans="1:3">
      <c r="A51" s="4" t="s">
        <v>422</v>
      </c>
      <c r="B51" s="9" t="n">
        <v>3.37</v>
      </c>
    </row>
    <row r="52" spans="1:3">
      <c r="A52" s="4" t="s">
        <v>247</v>
      </c>
    </row>
    <row r="53" spans="1:3">
      <c r="A53" s="3" t="s">
        <v>417</v>
      </c>
    </row>
    <row r="54" spans="1:3">
      <c r="A54" s="4" t="s">
        <v>423</v>
      </c>
      <c r="B54" s="5" t="n">
        <v>91172</v>
      </c>
    </row>
    <row r="55" spans="1:3">
      <c r="A55" s="4" t="s">
        <v>424</v>
      </c>
      <c r="B55" s="5" t="n">
        <v>-32376</v>
      </c>
    </row>
    <row r="56" spans="1:3">
      <c r="A56" s="4" t="s">
        <v>419</v>
      </c>
      <c r="B56" s="5" t="n">
        <v>113270</v>
      </c>
    </row>
    <row r="57" spans="1:3">
      <c r="A57" s="3" t="s">
        <v>420</v>
      </c>
    </row>
    <row r="58" spans="1:3">
      <c r="A58" s="4" t="s">
        <v>425</v>
      </c>
      <c r="B58" s="9" t="n">
        <v>5.21</v>
      </c>
    </row>
    <row r="59" spans="1:3">
      <c r="A59" s="4" t="s">
        <v>426</v>
      </c>
      <c r="B59" s="11" t="n">
        <v>6.09</v>
      </c>
    </row>
    <row r="60" spans="1:3">
      <c r="A60" s="4" t="s">
        <v>422</v>
      </c>
      <c r="B60" s="9" t="n">
        <v>4.64</v>
      </c>
    </row>
    <row r="61" spans="1:3">
      <c r="A61" s="3" t="s">
        <v>427</v>
      </c>
    </row>
    <row r="62" spans="1:3">
      <c r="A62" s="4" t="s">
        <v>428</v>
      </c>
      <c r="B62" s="7" t="n">
        <v>167781</v>
      </c>
      <c r="C62" s="4" t="s">
        <v>78</v>
      </c>
    </row>
    <row r="63" spans="1:3">
      <c r="A63" s="4" t="s">
        <v>429</v>
      </c>
      <c r="B63" s="4" t="s">
        <v>434</v>
      </c>
    </row>
    <row r="64" spans="1:3"/>
    <row r="65" spans="1:3">
      <c r="A65" s="4" t="s">
        <v>78</v>
      </c>
      <c r="B65" s="4" t="s">
        <v>435</v>
      </c>
    </row>
  </sheetData>
  <mergeCells count="5">
    <mergeCell ref="A1:A2"/>
    <mergeCell ref="B1:C1"/>
    <mergeCell ref="B2:C2"/>
    <mergeCell ref="A64:C64"/>
    <mergeCell ref="B65:C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36</v>
      </c>
      <c r="B1" s="2" t="s">
        <v>69</v>
      </c>
      <c r="D1" s="2" t="s">
        <v>1</v>
      </c>
    </row>
    <row r="2" spans="1:5">
      <c r="B2" s="2" t="s">
        <v>2</v>
      </c>
      <c r="C2" s="2" t="s">
        <v>70</v>
      </c>
      <c r="D2" s="2" t="s">
        <v>2</v>
      </c>
      <c r="E2" s="2" t="s">
        <v>70</v>
      </c>
    </row>
    <row r="3" spans="1:5">
      <c r="A3" s="3" t="s">
        <v>437</v>
      </c>
    </row>
    <row r="4" spans="1:5">
      <c r="A4" s="4" t="s">
        <v>438</v>
      </c>
      <c r="D4" s="7" t="n">
        <v>-14042</v>
      </c>
    </row>
    <row r="5" spans="1:5">
      <c r="A5" s="4" t="s">
        <v>439</v>
      </c>
      <c r="D5" s="5" t="n">
        <v>90</v>
      </c>
      <c r="E5" s="7" t="n">
        <v>2164628</v>
      </c>
    </row>
    <row r="6" spans="1:5">
      <c r="A6" s="4" t="s">
        <v>440</v>
      </c>
      <c r="B6" s="7" t="n">
        <v>0</v>
      </c>
      <c r="C6" s="7" t="n">
        <v>-361761</v>
      </c>
      <c r="D6" s="5" t="n">
        <v>14132</v>
      </c>
      <c r="E6" s="5" t="n">
        <v>-1433723</v>
      </c>
    </row>
    <row r="7" spans="1:5">
      <c r="A7" s="4" t="s">
        <v>441</v>
      </c>
      <c r="E7" s="5" t="n">
        <v>3598351</v>
      </c>
    </row>
    <row r="8" spans="1:5">
      <c r="A8" s="4" t="s">
        <v>442</v>
      </c>
      <c r="E8" s="7" t="n">
        <v>1433723</v>
      </c>
    </row>
    <row r="9" spans="1:5">
      <c r="A9" s="4" t="s">
        <v>443</v>
      </c>
    </row>
    <row r="10" spans="1:5">
      <c r="A10" s="3" t="s">
        <v>437</v>
      </c>
    </row>
    <row r="11" spans="1:5">
      <c r="A11" s="4" t="s">
        <v>444</v>
      </c>
      <c r="B11" s="7" t="n">
        <v>0</v>
      </c>
      <c r="D1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9</v>
      </c>
      <c r="D1" s="2" t="s">
        <v>1</v>
      </c>
    </row>
    <row r="2" spans="1:5">
      <c r="B2" s="2" t="s">
        <v>2</v>
      </c>
      <c r="C2" s="2" t="s">
        <v>70</v>
      </c>
      <c r="D2" s="2" t="s">
        <v>2</v>
      </c>
      <c r="E2" s="2" t="s">
        <v>70</v>
      </c>
    </row>
    <row r="3" spans="1:5">
      <c r="A3" s="4" t="s">
        <v>108</v>
      </c>
      <c r="D3" s="7" t="n">
        <v>586872</v>
      </c>
      <c r="E3" s="7" t="n">
        <v>490178</v>
      </c>
    </row>
    <row r="4" spans="1:5">
      <c r="A4" s="4" t="s">
        <v>77</v>
      </c>
    </row>
    <row r="5" spans="1:5">
      <c r="A5" s="4" t="s">
        <v>108</v>
      </c>
      <c r="B5" s="7" t="n">
        <v>275184</v>
      </c>
      <c r="C5" s="7" t="n">
        <v>212724</v>
      </c>
      <c r="D5" s="7" t="n">
        <v>586872</v>
      </c>
      <c r="E5" s="5" t="n">
        <v>430839</v>
      </c>
    </row>
    <row r="6" spans="1:5">
      <c r="A6" s="4" t="s">
        <v>79</v>
      </c>
    </row>
    <row r="7" spans="1:5">
      <c r="A7" s="4" t="s">
        <v>108</v>
      </c>
      <c r="C7" s="7" t="n">
        <v>59339</v>
      </c>
      <c r="E7" s="7" t="n">
        <v>59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5</v>
      </c>
      <c r="B1" s="2" t="s">
        <v>69</v>
      </c>
      <c r="D1" s="2" t="s">
        <v>1</v>
      </c>
    </row>
    <row r="2" spans="1:5">
      <c r="B2" s="2" t="s">
        <v>2</v>
      </c>
      <c r="C2" s="2" t="s">
        <v>70</v>
      </c>
      <c r="D2" s="2" t="s">
        <v>2</v>
      </c>
      <c r="E2" s="2" t="s">
        <v>70</v>
      </c>
    </row>
    <row r="3" spans="1:5">
      <c r="A3" s="3" t="s">
        <v>195</v>
      </c>
    </row>
    <row r="4" spans="1:5">
      <c r="A4" s="4" t="s">
        <v>446</v>
      </c>
      <c r="B4" s="7" t="n">
        <v>0</v>
      </c>
      <c r="D4" s="7" t="n">
        <v>0</v>
      </c>
    </row>
    <row r="5" spans="1:5">
      <c r="A5" s="4" t="s">
        <v>447</v>
      </c>
      <c r="B5" s="7" t="n">
        <v>1361097</v>
      </c>
      <c r="C5" s="7" t="n">
        <v>368889</v>
      </c>
      <c r="D5" s="7" t="n">
        <v>2250273</v>
      </c>
      <c r="E5" s="7" t="n">
        <v>2123858</v>
      </c>
    </row>
    <row r="6" spans="1:5">
      <c r="A6" s="4" t="s">
        <v>448</v>
      </c>
      <c r="D6" s="4" t="s">
        <v>449</v>
      </c>
      <c r="E6" s="4" t="s">
        <v>4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9</v>
      </c>
      <c r="D1" s="2" t="s">
        <v>1</v>
      </c>
    </row>
    <row r="2" spans="1:5">
      <c r="B2" s="2" t="s">
        <v>2</v>
      </c>
      <c r="C2" s="2" t="s">
        <v>70</v>
      </c>
      <c r="D2" s="2" t="s">
        <v>2</v>
      </c>
      <c r="E2" s="2" t="s">
        <v>70</v>
      </c>
    </row>
    <row r="3" spans="1:5">
      <c r="A3" s="3" t="s">
        <v>451</v>
      </c>
    </row>
    <row r="4" spans="1:5">
      <c r="A4" s="4" t="s">
        <v>452</v>
      </c>
      <c r="B4" s="7" t="n">
        <v>2307634</v>
      </c>
      <c r="C4" s="7" t="n">
        <v>654697</v>
      </c>
      <c r="D4" s="7" t="n">
        <v>2870979</v>
      </c>
      <c r="E4" s="7" t="n">
        <v>3578349</v>
      </c>
    </row>
    <row r="5" spans="1:5">
      <c r="A5" s="3" t="s">
        <v>453</v>
      </c>
    </row>
    <row r="6" spans="1:5">
      <c r="A6" s="4" t="s">
        <v>454</v>
      </c>
      <c r="B6" s="5" t="n">
        <v>33047166</v>
      </c>
      <c r="C6" s="5" t="n">
        <v>32741166</v>
      </c>
      <c r="D6" s="5" t="n">
        <v>33002088</v>
      </c>
      <c r="E6" s="5" t="n">
        <v>32729705</v>
      </c>
    </row>
    <row r="7" spans="1:5">
      <c r="A7" s="3" t="s">
        <v>455</v>
      </c>
    </row>
    <row r="8" spans="1:5">
      <c r="A8" s="4" t="s">
        <v>456</v>
      </c>
      <c r="B8" s="5" t="n">
        <v>33083027</v>
      </c>
      <c r="C8" s="5" t="n">
        <v>32802440</v>
      </c>
      <c r="D8" s="5" t="n">
        <v>33037269</v>
      </c>
      <c r="E8" s="5" t="n">
        <v>32789461</v>
      </c>
    </row>
    <row r="9" spans="1:5">
      <c r="A9" s="4" t="s">
        <v>457</v>
      </c>
      <c r="B9" s="9" t="n">
        <v>0.07000000000000001</v>
      </c>
      <c r="C9" s="9" t="n">
        <v>0.02</v>
      </c>
      <c r="D9" s="9" t="n">
        <v>0.09</v>
      </c>
      <c r="E9" s="9" t="n">
        <v>0.11</v>
      </c>
    </row>
    <row r="10" spans="1:5">
      <c r="A10" s="4" t="s">
        <v>458</v>
      </c>
      <c r="B10" s="9" t="n">
        <v>0.07000000000000001</v>
      </c>
      <c r="C10" s="9" t="n">
        <v>0.02</v>
      </c>
      <c r="D10" s="9" t="n">
        <v>0.09</v>
      </c>
      <c r="E10" s="9" t="n">
        <v>0.11</v>
      </c>
    </row>
    <row r="11" spans="1:5">
      <c r="A11" s="4" t="s">
        <v>459</v>
      </c>
    </row>
    <row r="12" spans="1:5">
      <c r="A12" s="3" t="s">
        <v>455</v>
      </c>
    </row>
    <row r="13" spans="1:5">
      <c r="A13" s="4" t="s">
        <v>460</v>
      </c>
      <c r="B13" s="5" t="n">
        <v>9836</v>
      </c>
      <c r="C13" s="5" t="n">
        <v>9795</v>
      </c>
      <c r="D13" s="5" t="n">
        <v>10909</v>
      </c>
      <c r="E13" s="5" t="n">
        <v>9322</v>
      </c>
    </row>
    <row r="14" spans="1:5">
      <c r="A14" s="4" t="s">
        <v>461</v>
      </c>
    </row>
    <row r="15" spans="1:5">
      <c r="A15" s="3" t="s">
        <v>455</v>
      </c>
    </row>
    <row r="16" spans="1:5">
      <c r="A16" s="4" t="s">
        <v>460</v>
      </c>
      <c r="B16" s="5" t="n">
        <v>26025</v>
      </c>
      <c r="C16" s="5" t="n">
        <v>51479</v>
      </c>
      <c r="D16" s="5" t="n">
        <v>24272</v>
      </c>
      <c r="E16" s="5" t="n">
        <v>504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2</v>
      </c>
      <c r="B1" s="2" t="s">
        <v>1</v>
      </c>
    </row>
    <row r="2" spans="1:3">
      <c r="B2" s="2" t="s">
        <v>2</v>
      </c>
      <c r="C2" s="2" t="s">
        <v>70</v>
      </c>
    </row>
    <row r="3" spans="1:3">
      <c r="A3" s="3" t="s">
        <v>463</v>
      </c>
    </row>
    <row r="4" spans="1:3">
      <c r="A4" s="4" t="s">
        <v>464</v>
      </c>
      <c r="B4" s="9" t="n">
        <v>0.52</v>
      </c>
      <c r="C4" s="9" t="n">
        <v>1.07</v>
      </c>
    </row>
    <row r="5" spans="1:3">
      <c r="A5" s="4" t="s">
        <v>465</v>
      </c>
      <c r="B5" s="5" t="n">
        <v>148501</v>
      </c>
      <c r="C5" s="5" t="n">
        <v>192057</v>
      </c>
    </row>
    <row r="6" spans="1:3">
      <c r="A6" s="4" t="s">
        <v>459</v>
      </c>
    </row>
    <row r="7" spans="1:3">
      <c r="A7" s="3" t="s">
        <v>463</v>
      </c>
    </row>
    <row r="8" spans="1:3">
      <c r="A8" s="4" t="s">
        <v>464</v>
      </c>
      <c r="B8" s="7" t="n">
        <v>0</v>
      </c>
      <c r="C8" s="7" t="n">
        <v>0</v>
      </c>
    </row>
    <row r="9" spans="1:3">
      <c r="A9" s="4" t="s">
        <v>465</v>
      </c>
      <c r="B9" s="5" t="n">
        <v>113270</v>
      </c>
      <c r="C9" s="5" t="n">
        <v>106826</v>
      </c>
    </row>
    <row r="10" spans="1:3">
      <c r="A10" s="4" t="s">
        <v>461</v>
      </c>
    </row>
    <row r="11" spans="1:3">
      <c r="A11" s="3" t="s">
        <v>463</v>
      </c>
    </row>
    <row r="12" spans="1:3">
      <c r="A12" s="4" t="s">
        <v>464</v>
      </c>
      <c r="B12" s="9" t="n">
        <v>2.19</v>
      </c>
      <c r="C12" s="9" t="n">
        <v>2.4</v>
      </c>
    </row>
    <row r="13" spans="1:3">
      <c r="A13" s="4" t="s">
        <v>465</v>
      </c>
      <c r="B13" s="5" t="n">
        <v>35231</v>
      </c>
      <c r="C13" s="5" t="n">
        <v>852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467</v>
      </c>
      <c r="C1" s="2" t="s">
        <v>303</v>
      </c>
    </row>
    <row r="2" spans="1:3">
      <c r="A2" s="3" t="s">
        <v>468</v>
      </c>
    </row>
    <row r="3" spans="1:3">
      <c r="A3" s="4" t="s">
        <v>469</v>
      </c>
      <c r="B3" s="4" t="s">
        <v>470</v>
      </c>
    </row>
    <row r="4" spans="1:3">
      <c r="A4" s="4" t="s">
        <v>471</v>
      </c>
      <c r="B4" s="7" t="n">
        <v>50000000</v>
      </c>
    </row>
    <row r="5" spans="1:3">
      <c r="A5" s="4" t="s">
        <v>472</v>
      </c>
      <c r="B5" s="7" t="n">
        <v>10000000</v>
      </c>
    </row>
    <row r="6" spans="1:3">
      <c r="A6" s="4" t="s">
        <v>473</v>
      </c>
      <c r="C6" s="7" t="n">
        <v>0</v>
      </c>
    </row>
    <row r="7" spans="1:3">
      <c r="A7" s="4" t="s">
        <v>474</v>
      </c>
      <c r="B7" s="4" t="s">
        <v>475</v>
      </c>
    </row>
    <row r="8" spans="1:3">
      <c r="A8" s="4" t="s">
        <v>474</v>
      </c>
      <c r="B8" s="7" t="n">
        <v>50000</v>
      </c>
    </row>
    <row r="9" spans="1:3">
      <c r="A9" s="4" t="s">
        <v>476</v>
      </c>
      <c r="B9" s="4" t="s">
        <v>477</v>
      </c>
    </row>
    <row r="10" spans="1:3">
      <c r="A10" s="4" t="s">
        <v>478</v>
      </c>
      <c r="B10" s="5" t="n">
        <v>3</v>
      </c>
    </row>
    <row r="11" spans="1:3">
      <c r="A11" s="4" t="s">
        <v>479</v>
      </c>
      <c r="B11" s="11" t="n">
        <v>1.1</v>
      </c>
    </row>
    <row r="12" spans="1:3">
      <c r="A12" s="4" t="s">
        <v>480</v>
      </c>
      <c r="B12" s="7" t="n">
        <v>40000000</v>
      </c>
    </row>
    <row r="13" spans="1:3">
      <c r="A13" s="4" t="s">
        <v>481</v>
      </c>
      <c r="B13" s="7" t="n">
        <v>168972</v>
      </c>
    </row>
    <row r="14" spans="1:3">
      <c r="A14" s="4" t="s">
        <v>482</v>
      </c>
      <c r="C14" s="7" t="n">
        <v>126602</v>
      </c>
    </row>
    <row r="15" spans="1:3">
      <c r="A15" s="4" t="s">
        <v>483</v>
      </c>
    </row>
    <row r="16" spans="1:3">
      <c r="A16" s="3" t="s">
        <v>468</v>
      </c>
    </row>
    <row r="17" spans="1:3">
      <c r="A17" s="4" t="s">
        <v>484</v>
      </c>
      <c r="B17" s="4" t="s">
        <v>485</v>
      </c>
    </row>
    <row r="18" spans="1:3">
      <c r="A18" s="4" t="s">
        <v>486</v>
      </c>
    </row>
    <row r="19" spans="1:3">
      <c r="A19" s="3" t="s">
        <v>468</v>
      </c>
    </row>
    <row r="20" spans="1:3">
      <c r="A20" s="4" t="s">
        <v>484</v>
      </c>
      <c r="B20"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03</v>
      </c>
    </row>
    <row r="2" spans="1:2">
      <c r="A2" s="3" t="s">
        <v>204</v>
      </c>
    </row>
    <row r="3" spans="1:2">
      <c r="A3" s="5" t="n">
        <v>2017</v>
      </c>
      <c r="B3" s="7" t="n">
        <v>73073</v>
      </c>
    </row>
    <row r="4" spans="1:2">
      <c r="A4" s="5" t="n">
        <v>2018</v>
      </c>
      <c r="B4" s="5" t="n">
        <v>73073</v>
      </c>
    </row>
    <row r="5" spans="1:2">
      <c r="A5" s="5" t="n">
        <v>2019</v>
      </c>
      <c r="B5" s="7" t="n">
        <v>30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9</v>
      </c>
      <c r="B1" s="2" t="s">
        <v>69</v>
      </c>
      <c r="D1" s="2" t="s">
        <v>1</v>
      </c>
    </row>
    <row r="2" spans="1:5">
      <c r="B2" s="2" t="s">
        <v>2</v>
      </c>
      <c r="C2" s="2" t="s">
        <v>70</v>
      </c>
      <c r="D2" s="2" t="s">
        <v>2</v>
      </c>
      <c r="E2" s="2" t="s">
        <v>70</v>
      </c>
    </row>
    <row r="3" spans="1:5">
      <c r="A3" s="3" t="s">
        <v>204</v>
      </c>
    </row>
    <row r="4" spans="1:5">
      <c r="A4" s="4" t="s">
        <v>490</v>
      </c>
      <c r="B4" s="7" t="n">
        <v>18569</v>
      </c>
      <c r="C4" s="7" t="n">
        <v>45857</v>
      </c>
      <c r="D4" s="7" t="n">
        <v>53425</v>
      </c>
      <c r="E4" s="7" t="n">
        <v>90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491</v>
      </c>
      <c r="B1" s="2" t="s">
        <v>492</v>
      </c>
    </row>
    <row r="2" spans="1:2">
      <c r="A2" s="4" t="s">
        <v>206</v>
      </c>
    </row>
    <row r="3" spans="1:2">
      <c r="A3" s="3" t="s">
        <v>493</v>
      </c>
    </row>
    <row r="4" spans="1:2">
      <c r="A4" s="4" t="s">
        <v>494</v>
      </c>
      <c r="B4" s="9" t="n">
        <v>0.070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91</v>
      </c>
      <c r="B4" s="7" t="n">
        <v>4124409</v>
      </c>
      <c r="C4" s="7" t="n">
        <v>3915500</v>
      </c>
    </row>
    <row r="5" spans="1:3">
      <c r="A5" s="3" t="s">
        <v>111</v>
      </c>
    </row>
    <row r="6" spans="1:3">
      <c r="A6" s="4" t="s">
        <v>75</v>
      </c>
      <c r="B6" s="5" t="n">
        <v>2609356</v>
      </c>
      <c r="C6" s="5" t="n">
        <v>2714162</v>
      </c>
    </row>
    <row r="7" spans="1:3">
      <c r="A7" s="4" t="s">
        <v>112</v>
      </c>
      <c r="B7" s="5" t="n">
        <v>0</v>
      </c>
      <c r="C7" s="5" t="n">
        <v>569228</v>
      </c>
    </row>
    <row r="8" spans="1:3">
      <c r="A8" s="4" t="s">
        <v>113</v>
      </c>
      <c r="B8" s="5" t="n">
        <v>586872</v>
      </c>
      <c r="C8" s="5" t="n">
        <v>490178</v>
      </c>
    </row>
    <row r="9" spans="1:3">
      <c r="A9" s="4" t="s">
        <v>76</v>
      </c>
      <c r="B9" s="5" t="n">
        <v>26330</v>
      </c>
      <c r="C9" s="5" t="n">
        <v>22860</v>
      </c>
    </row>
    <row r="10" spans="1:3">
      <c r="A10" s="4" t="s">
        <v>114</v>
      </c>
      <c r="B10" s="5" t="n">
        <v>-121391</v>
      </c>
      <c r="C10" s="5" t="n">
        <v>0</v>
      </c>
    </row>
    <row r="11" spans="1:3">
      <c r="A11" s="4" t="s">
        <v>42</v>
      </c>
      <c r="B11" s="5" t="n">
        <v>1709519</v>
      </c>
      <c r="C11" s="5" t="n">
        <v>-547579</v>
      </c>
    </row>
    <row r="12" spans="1:3">
      <c r="A12" s="4" t="s">
        <v>115</v>
      </c>
      <c r="B12" s="5" t="n">
        <v>14042</v>
      </c>
      <c r="C12" s="5" t="n">
        <v>-3598351</v>
      </c>
    </row>
    <row r="13" spans="1:3">
      <c r="A13" s="4" t="s">
        <v>116</v>
      </c>
      <c r="B13" s="5" t="n">
        <v>0</v>
      </c>
      <c r="C13" s="5" t="n">
        <v>50414</v>
      </c>
    </row>
    <row r="14" spans="1:3">
      <c r="A14" s="3" t="s">
        <v>117</v>
      </c>
    </row>
    <row r="15" spans="1:3">
      <c r="A15" s="4" t="s">
        <v>26</v>
      </c>
      <c r="B15" s="5" t="n">
        <v>-462981</v>
      </c>
      <c r="C15" s="5" t="n">
        <v>1167391</v>
      </c>
    </row>
    <row r="16" spans="1:3">
      <c r="A16" s="4" t="s">
        <v>29</v>
      </c>
      <c r="B16" s="5" t="n">
        <v>-367039</v>
      </c>
      <c r="C16" s="5" t="n">
        <v>-119515</v>
      </c>
    </row>
    <row r="17" spans="1:3">
      <c r="A17" s="4" t="s">
        <v>118</v>
      </c>
      <c r="B17" s="5" t="n">
        <v>-1955546</v>
      </c>
      <c r="C17" s="5" t="n">
        <v>-310054</v>
      </c>
    </row>
    <row r="18" spans="1:3">
      <c r="A18" s="4" t="s">
        <v>119</v>
      </c>
      <c r="B18" s="5" t="n">
        <v>-311306</v>
      </c>
      <c r="C18" s="5" t="n">
        <v>152898</v>
      </c>
    </row>
    <row r="19" spans="1:3">
      <c r="A19" s="4" t="s">
        <v>120</v>
      </c>
      <c r="B19" s="5" t="n">
        <v>5852265</v>
      </c>
      <c r="C19" s="5" t="n">
        <v>4507132</v>
      </c>
    </row>
    <row r="20" spans="1:3">
      <c r="A20" s="3" t="s">
        <v>121</v>
      </c>
    </row>
    <row r="21" spans="1:3">
      <c r="A21" s="4" t="s">
        <v>122</v>
      </c>
      <c r="B21" s="5" t="n">
        <v>-318618</v>
      </c>
      <c r="C21" s="5" t="n">
        <v>1561979</v>
      </c>
    </row>
    <row r="22" spans="1:3">
      <c r="A22" s="4" t="s">
        <v>123</v>
      </c>
      <c r="B22" s="5" t="n">
        <v>-7978130</v>
      </c>
      <c r="C22" s="5" t="n">
        <v>-8650217</v>
      </c>
    </row>
    <row r="23" spans="1:3">
      <c r="A23" s="4" t="s">
        <v>124</v>
      </c>
      <c r="B23" s="5" t="n">
        <v>-30447</v>
      </c>
      <c r="C23" s="5" t="n">
        <v>0</v>
      </c>
    </row>
    <row r="24" spans="1:3">
      <c r="A24" s="4" t="s">
        <v>34</v>
      </c>
      <c r="B24" s="5" t="n">
        <v>0</v>
      </c>
      <c r="C24" s="5" t="n">
        <v>-161345</v>
      </c>
    </row>
    <row r="25" spans="1:3">
      <c r="A25" s="4" t="s">
        <v>125</v>
      </c>
      <c r="B25" s="5" t="n">
        <v>-8327195</v>
      </c>
      <c r="C25" s="5" t="n">
        <v>-7249583</v>
      </c>
    </row>
    <row r="26" spans="1:3">
      <c r="A26" s="3" t="s">
        <v>126</v>
      </c>
    </row>
    <row r="27" spans="1:3">
      <c r="A27" s="4" t="s">
        <v>127</v>
      </c>
      <c r="B27" s="5" t="n">
        <v>-250990</v>
      </c>
      <c r="C27" s="5" t="n">
        <v>-337151</v>
      </c>
    </row>
    <row r="28" spans="1:3">
      <c r="A28" s="4" t="s">
        <v>128</v>
      </c>
      <c r="B28" s="5" t="n">
        <v>-3801962</v>
      </c>
      <c r="C28" s="5" t="n">
        <v>-3268319</v>
      </c>
    </row>
    <row r="29" spans="1:3">
      <c r="A29" s="4" t="s">
        <v>129</v>
      </c>
      <c r="B29" s="5" t="n">
        <v>-459858</v>
      </c>
      <c r="C29" s="5" t="n">
        <v>-1354743</v>
      </c>
    </row>
    <row r="30" spans="1:3">
      <c r="A30" s="4" t="s">
        <v>130</v>
      </c>
      <c r="B30" s="5" t="n">
        <v>0</v>
      </c>
      <c r="C30" s="5" t="n">
        <v>3910163</v>
      </c>
    </row>
    <row r="31" spans="1:3">
      <c r="A31" s="4" t="s">
        <v>131</v>
      </c>
      <c r="B31" s="5" t="n">
        <v>-7932975</v>
      </c>
      <c r="C31" s="5" t="n">
        <v>0</v>
      </c>
    </row>
    <row r="32" spans="1:3">
      <c r="A32" s="4" t="s">
        <v>83</v>
      </c>
      <c r="B32" s="5" t="n">
        <v>32</v>
      </c>
      <c r="C32" s="5" t="n">
        <v>-1243</v>
      </c>
    </row>
    <row r="33" spans="1:3">
      <c r="A33" s="4" t="s">
        <v>132</v>
      </c>
      <c r="B33" s="5" t="n">
        <v>-12445753</v>
      </c>
      <c r="C33" s="5" t="n">
        <v>-1051293</v>
      </c>
    </row>
    <row r="34" spans="1:3">
      <c r="A34" s="4" t="s">
        <v>133</v>
      </c>
      <c r="B34" s="5" t="n">
        <v>-14920683</v>
      </c>
      <c r="C34" s="5" t="n">
        <v>-3793744</v>
      </c>
    </row>
    <row r="35" spans="1:3">
      <c r="A35" s="4" t="s">
        <v>134</v>
      </c>
      <c r="B35" s="5" t="n">
        <v>34077060</v>
      </c>
      <c r="C35" s="5" t="n">
        <v>20118757</v>
      </c>
    </row>
    <row r="36" spans="1:3">
      <c r="A36" s="4" t="s">
        <v>135</v>
      </c>
      <c r="B36" s="5" t="n">
        <v>19156377</v>
      </c>
      <c r="C36" s="5" t="n">
        <v>16325013</v>
      </c>
    </row>
    <row r="37" spans="1:3">
      <c r="A37" s="3" t="s">
        <v>136</v>
      </c>
    </row>
    <row r="38" spans="1:3">
      <c r="A38" s="4" t="s">
        <v>137</v>
      </c>
      <c r="B38" s="5" t="n">
        <v>1278773</v>
      </c>
      <c r="C38" s="5" t="n">
        <v>440000</v>
      </c>
    </row>
    <row r="39" spans="1:3">
      <c r="A39" s="4" t="s">
        <v>138</v>
      </c>
      <c r="B39" s="5" t="n">
        <v>0</v>
      </c>
      <c r="C39" s="5" t="n">
        <v>1556999</v>
      </c>
    </row>
    <row r="40" spans="1:3">
      <c r="A40" s="3" t="s">
        <v>139</v>
      </c>
    </row>
    <row r="41" spans="1:3">
      <c r="A41" s="4" t="s">
        <v>140</v>
      </c>
      <c r="B41" s="5" t="n">
        <v>-1516932</v>
      </c>
      <c r="C41" s="5" t="n">
        <v>-2442183</v>
      </c>
    </row>
    <row r="42" spans="1:3">
      <c r="A42" s="4" t="s">
        <v>141</v>
      </c>
      <c r="B42" s="5" t="n">
        <v>0</v>
      </c>
      <c r="C42" s="5" t="n">
        <v>108472</v>
      </c>
    </row>
    <row r="43" spans="1:3">
      <c r="A43" s="4" t="s">
        <v>142</v>
      </c>
      <c r="B43" s="5" t="n">
        <v>0</v>
      </c>
      <c r="C43" s="5" t="n">
        <v>-170283</v>
      </c>
    </row>
    <row r="44" spans="1:3">
      <c r="A44" s="4" t="s">
        <v>143</v>
      </c>
      <c r="B44" s="4" t="s">
        <v>46</v>
      </c>
      <c r="C44" s="7" t="n">
        <v>108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3"/>
    <col customWidth="1" max="5" min="5" width="27"/>
    <col customWidth="1" max="6" min="6" width="18"/>
    <col customWidth="1" max="7" min="7" width="15"/>
  </cols>
  <sheetData>
    <row r="1" spans="1:7">
      <c r="A1" s="1" t="s">
        <v>144</v>
      </c>
      <c r="B1" s="2" t="s">
        <v>145</v>
      </c>
      <c r="C1" s="2" t="s">
        <v>146</v>
      </c>
      <c r="D1" s="2" t="s">
        <v>147</v>
      </c>
      <c r="E1" s="2" t="s">
        <v>148</v>
      </c>
      <c r="F1" s="2" t="s">
        <v>149</v>
      </c>
      <c r="G1" s="2" t="s">
        <v>150</v>
      </c>
    </row>
    <row r="2" spans="1:7">
      <c r="A2" s="4" t="s">
        <v>151</v>
      </c>
      <c r="B2" s="7" t="n">
        <v>76321150</v>
      </c>
      <c r="C2" s="7" t="n">
        <v>317</v>
      </c>
      <c r="D2" s="7" t="n">
        <v>32907</v>
      </c>
      <c r="E2" s="7" t="n">
        <v>47171563</v>
      </c>
      <c r="F2" s="7" t="n">
        <v>29116363</v>
      </c>
      <c r="G2" s="7" t="n">
        <v>0</v>
      </c>
    </row>
    <row r="3" spans="1:7">
      <c r="A3" s="4" t="s">
        <v>152</v>
      </c>
      <c r="B3" s="5" t="n">
        <v>32907863</v>
      </c>
      <c r="C3" s="5" t="n">
        <v>317319</v>
      </c>
      <c r="D3" s="5" t="n">
        <v>32907863</v>
      </c>
    </row>
    <row r="4" spans="1:7">
      <c r="A4" s="3" t="s">
        <v>153</v>
      </c>
    </row>
    <row r="5" spans="1:7">
      <c r="A5" s="4" t="s">
        <v>154</v>
      </c>
      <c r="D5" s="5" t="n">
        <v>227889</v>
      </c>
    </row>
    <row r="6" spans="1:7">
      <c r="A6" s="4" t="s">
        <v>155</v>
      </c>
      <c r="B6" s="7" t="n">
        <v>32</v>
      </c>
      <c r="D6" s="7" t="n">
        <v>228</v>
      </c>
      <c r="E6" s="5" t="n">
        <v>-196</v>
      </c>
    </row>
    <row r="7" spans="1:7">
      <c r="A7" s="4" t="s">
        <v>156</v>
      </c>
      <c r="D7" s="5" t="n">
        <v>-73455</v>
      </c>
    </row>
    <row r="8" spans="1:7">
      <c r="A8" s="4" t="s">
        <v>129</v>
      </c>
      <c r="B8" s="5" t="n">
        <v>-459858</v>
      </c>
      <c r="G8" s="5" t="n">
        <v>-459858</v>
      </c>
    </row>
    <row r="9" spans="1:7">
      <c r="A9" s="4" t="s">
        <v>157</v>
      </c>
      <c r="D9" s="7" t="n">
        <v>-73</v>
      </c>
      <c r="E9" s="5" t="n">
        <v>-459785</v>
      </c>
      <c r="G9" s="5" t="n">
        <v>459858</v>
      </c>
    </row>
    <row r="10" spans="1:7">
      <c r="A10" s="4" t="s">
        <v>113</v>
      </c>
      <c r="B10" s="5" t="n">
        <v>586872</v>
      </c>
      <c r="E10" s="5" t="n">
        <v>586872</v>
      </c>
    </row>
    <row r="11" spans="1:7">
      <c r="A11" s="4" t="s">
        <v>158</v>
      </c>
      <c r="C11" s="5" t="n">
        <v>-317319</v>
      </c>
    </row>
    <row r="12" spans="1:7">
      <c r="A12" s="4" t="s">
        <v>131</v>
      </c>
      <c r="B12" s="5" t="n">
        <v>-7932975</v>
      </c>
      <c r="C12" s="7" t="n">
        <v>-317</v>
      </c>
      <c r="E12" s="5" t="n">
        <v>-6930218</v>
      </c>
      <c r="F12" s="5" t="n">
        <v>-1002440</v>
      </c>
    </row>
    <row r="13" spans="1:7">
      <c r="A13" s="4" t="s">
        <v>91</v>
      </c>
      <c r="B13" s="5" t="n">
        <v>4124409</v>
      </c>
      <c r="F13" s="5" t="n">
        <v>4124409</v>
      </c>
    </row>
    <row r="14" spans="1:7">
      <c r="A14" s="4" t="s">
        <v>159</v>
      </c>
      <c r="B14" s="5" t="n">
        <v>-3801962</v>
      </c>
      <c r="F14" s="5" t="n">
        <v>-3801962</v>
      </c>
    </row>
    <row r="15" spans="1:7">
      <c r="A15" s="4" t="s">
        <v>160</v>
      </c>
      <c r="B15" s="5" t="n">
        <v>-250990</v>
      </c>
      <c r="F15" s="5" t="n">
        <v>-250990</v>
      </c>
    </row>
    <row r="16" spans="1:7">
      <c r="A16" s="4" t="s">
        <v>161</v>
      </c>
      <c r="B16" s="7" t="n">
        <v>68586678</v>
      </c>
      <c r="C16" s="7" t="n">
        <v>0</v>
      </c>
      <c r="D16" s="7" t="n">
        <v>33062</v>
      </c>
      <c r="E16" s="7" t="n">
        <v>40368236</v>
      </c>
      <c r="F16" s="7" t="n">
        <v>28185380</v>
      </c>
      <c r="G16" s="7" t="n">
        <v>0</v>
      </c>
    </row>
    <row r="17" spans="1:7">
      <c r="A17" s="4" t="s">
        <v>162</v>
      </c>
      <c r="B17" s="5" t="n">
        <v>33062297</v>
      </c>
      <c r="C17" s="5" t="n">
        <v>0</v>
      </c>
      <c r="D17" s="5" t="n">
        <v>33062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66</v>
      </c>
    </row>
    <row r="4" spans="1:2">
      <c r="A4" s="4" t="s">
        <v>2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19:40Z</dcterms:created>
  <dcterms:modified xmlns:dcterms="http://purl.org/dc/terms/" xmlns:xsi="http://www.w3.org/2001/XMLSchema-instance" xsi:type="dcterms:W3CDTF">2017-02-08T15:19:40Z</dcterms:modified>
</cp:coreProperties>
</file>